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and Basis of Presentat" sheetId="6" r:id="rId6"/>
    <s:sheet name="Summary of Significant Accounti" sheetId="7" r:id="rId7"/>
    <s:sheet name="Fair Value Measurements" sheetId="8" r:id="rId8"/>
    <s:sheet name="Accrued Expenses" sheetId="9" r:id="rId9"/>
    <s:sheet name="Income Taxes" sheetId="10" r:id="rId10"/>
    <s:sheet name="Commitments and Contingencies" sheetId="11" r:id="rId11"/>
    <s:sheet name="Collaborations" sheetId="12" r:id="rId12"/>
    <s:sheet name="Stock-Based Compensation" sheetId="13" r:id="rId13"/>
    <s:sheet name="Loss Per Share" sheetId="14" r:id="rId14"/>
    <s:sheet name="Related Party Transactions" sheetId="15" r:id="rId15"/>
    <s:sheet name="Summary of Significant Accoun16" sheetId="16" r:id="rId16"/>
    <s:sheet name="Summary of Significant Accoun17" sheetId="17" r:id="rId17"/>
    <s:sheet name="Fair Value Measurements (Tables" sheetId="18" r:id="rId18"/>
    <s:sheet name="Accrued Expenses (Tables)" sheetId="19" r:id="rId19"/>
    <s:sheet name="Commitments and Contingencies (" sheetId="20" r:id="rId20"/>
    <s:sheet name="Stock-Based Compensation (Table" sheetId="21" r:id="rId21"/>
    <s:sheet name="Loss Per Share (Tables)" sheetId="22" r:id="rId22"/>
    <s:sheet name="Overview and Basis of Present23" sheetId="23" r:id="rId23"/>
    <s:sheet name="Summary of Significant Accoun24" sheetId="24" r:id="rId24"/>
    <s:sheet name="Fair Value Measurements - Summa" sheetId="25" r:id="rId25"/>
    <s:sheet name="Accrued Expenses - Schedule of " sheetId="26" r:id="rId26"/>
    <s:sheet name="Income Taxes - Additional Infor" sheetId="27" r:id="rId27"/>
    <s:sheet name="Commitments and Contingencies -" sheetId="28" r:id="rId28"/>
    <s:sheet name="Commitments and Contingencies29" sheetId="29" r:id="rId29"/>
    <s:sheet name="Collaborations - Additional Inf" sheetId="30" r:id="rId30"/>
    <s:sheet name="Stock-Based Compensation - Addi" sheetId="31" r:id="rId31"/>
    <s:sheet name="Stock-Based Compensation - Sche" sheetId="32" r:id="rId32"/>
    <s:sheet name="Stock-Based Compensation - Assu" sheetId="33" r:id="rId33"/>
    <s:sheet name="Stock-Based Compensation - Summ" sheetId="34" r:id="rId34"/>
    <s:sheet name="Stock-Based Compensation - Su35" sheetId="35" r:id="rId35"/>
    <s:sheet name="Loss Per Share - Schedule of Ba" sheetId="36" r:id="rId36"/>
    <s:sheet name="Loss Per Share - Additional Inf" sheetId="37" r:id="rId37"/>
    <s:sheet name="Loss Per Share - Common Stock E" sheetId="38" r:id="rId38"/>
    <s:sheet name="Related Party Transactions - Ad" sheetId="39" r:id="rId39"/>
  </s:sheets>
  <s:definedNames/>
  <s:calcPr calcId="124519" calcMode="auto" fullCalcOnLoad="1"/>
</s:workbook>
</file>

<file path=xl/sharedStrings.xml><?xml version="1.0" encoding="utf-8"?>
<sst xmlns="http://schemas.openxmlformats.org/spreadsheetml/2006/main" uniqueCount="354">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PZM</t>
  </si>
  <si>
    <t>Entity Registrant Name</t>
  </si>
  <si>
    <t>EPIZYME,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Current portion of deferred revenue</t>
  </si>
  <si>
    <t>Total current liabilities</t>
  </si>
  <si>
    <t>Capital lease obligation, net of current portion</t>
  </si>
  <si>
    <t>Deferred revenue, net of current portion</t>
  </si>
  <si>
    <t>Other long-term liabilities</t>
  </si>
  <si>
    <t>Commitments and contingencies</t>
  </si>
  <si>
    <t xml:space="preserve"> </t>
  </si>
  <si>
    <t>Stockholders' Equity:</t>
  </si>
  <si>
    <t>Preferred stock, $0.0001 par value; 5,000 shares authorized; 0 shares issued and outstanding</t>
  </si>
  <si>
    <t>Common stock, $0.0001 par value; 125,000 shares authorized; 41,698 shares and 34,426 shares issued and outstanding,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4</t>
  </si>
  <si>
    <t>Income Statement [Abstract]</t>
  </si>
  <si>
    <t>Collaboration revenue</t>
  </si>
  <si>
    <t>Operating expenses:</t>
  </si>
  <si>
    <t>Research and development</t>
  </si>
  <si>
    <t>General and administrative</t>
  </si>
  <si>
    <t>Total operating expenses</t>
  </si>
  <si>
    <t>Loss from operations</t>
  </si>
  <si>
    <t>Other income, net:</t>
  </si>
  <si>
    <t>Interest income, net</t>
  </si>
  <si>
    <t>Other income</t>
  </si>
  <si>
    <t>Other income, net</t>
  </si>
  <si>
    <t>Loss before income taxes</t>
  </si>
  <si>
    <t>Income tax expense</t>
  </si>
  <si>
    <t>Net loss</t>
  </si>
  <si>
    <t>Loss per share allocable to common stockholders:</t>
  </si>
  <si>
    <t>Basic and Diluted</t>
  </si>
  <si>
    <t>Weighted average shares outstanding:</t>
  </si>
  <si>
    <t>Comprehensive loss</t>
  </si>
  <si>
    <t>Condensed Consolidated Statements of Cash Flows - USD ($) $ in Thousands</t>
  </si>
  <si>
    <t>CASH FLOWS FROM OPERATING ACTIVITIES:</t>
  </si>
  <si>
    <t>Adjustments to reconcile net loss to net cash (used in) provided by operating activities:</t>
  </si>
  <si>
    <t>Acquired in-process research and development</t>
  </si>
  <si>
    <t>Depreciation and amortization</t>
  </si>
  <si>
    <t>Stock-based compensation</t>
  </si>
  <si>
    <t>Loss on disposal of property and equipment</t>
  </si>
  <si>
    <t>Changes in operating assets and liabilities:</t>
  </si>
  <si>
    <t>Deferred revenue</t>
  </si>
  <si>
    <t>Net cash (used in) provided by operating activities</t>
  </si>
  <si>
    <t>CASH FLOWS FROM INVESTING ACTIVITIES:</t>
  </si>
  <si>
    <t>Acquisition of in-process research and development</t>
  </si>
  <si>
    <t>Purchases of property and equipment</t>
  </si>
  <si>
    <t>Net cash used in investing activities</t>
  </si>
  <si>
    <t>CASH FLOWS FROM FINANCING ACTIVITIES:</t>
  </si>
  <si>
    <t>Payment under capital lease obligation</t>
  </si>
  <si>
    <t>Proceeds from public offering, net of commissions</t>
  </si>
  <si>
    <t>Proceeds from stock options exercised</t>
  </si>
  <si>
    <t>Excess tax benefit from stock option plan</t>
  </si>
  <si>
    <t>Issuance of shares under employee stock purchase plan</t>
  </si>
  <si>
    <t>Payment of public offering costs</t>
  </si>
  <si>
    <t>Proceeds from reimbursement of public offering costs</t>
  </si>
  <si>
    <t>Net cash provided by financing activities</t>
  </si>
  <si>
    <t>Net increase in cash and cash equivalents</t>
  </si>
  <si>
    <t>Cash and cash equivalents, beginning of period</t>
  </si>
  <si>
    <t>Cash and cash equivalents, end of period</t>
  </si>
  <si>
    <t>SUPPLEMENTAL DISCLOSURE OF CASH FLOW INFORMATION:</t>
  </si>
  <si>
    <t>Equipment acquired under capital lease</t>
  </si>
  <si>
    <t>Overview and Basis of Presentation</t>
  </si>
  <si>
    <t>Organization, Consolidation and Presentation of Financial Statements [Abstract]</t>
  </si>
  <si>
    <t>1. Overview and Basis of
Presentation
Epizyme, Inc. (collectively referred to with its wholly owned,
controlled subsidiary, Epizyme Securities Corporation, as
“Epizyme” or the “Company”) is a clinical
stage biopharmaceutical company that discovers, develops and plans
to commercialize novel epigenetic therapies for cancer patients.
The Company has built a proprietary product platform that it uses
to create small molecule inhibitors of a 96-member class of enzymes
known as histone methyltransferases (HMTs). Genetic alterations can
result in changes to the activity of HMTs, making them oncogenic.
The Company’s therapeutic strategy is to inhibit oncogenic
HMTs to treat the underlying causes of the associated cancers.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4 (the “Annual
Report”).
The unaudited condensed consolidated financial statements include
the accounts of Epizyme and its subsidiary.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three months ended
September 30, 2015 and 2014 are referred to as the third
quarter of 2015 and 2014, respectively. The results of operations
for interim periods are not necessarily indicative of results to be
expected for the full year or any other interim period.
In March 2015, the Company conducted a public offering of its
common stock, selling 6,000,000 shares at a price of $20.75 per
share. The Company received net proceeds before expenses from the
sale of these 6,000,000 shares of $117.0 million after deducting
underwriting discounts and commissions paid by the Company. In
April 2015, the Company issued and sold an additional 701,448
shares in connection with the March 2015 public offering at a price
of $20.75 per share pursuant to the underwriters’ option to
purchase additional shares that the Company granted in connection
with such public offering. The Company received net proceeds before
expenses from the sale of these 701,448 shares of $13.7 million
after deducting underwriting discounts and commissions paid by the
Company.</t>
  </si>
  <si>
    <t>Summary of Significant Accounting Policies</t>
  </si>
  <si>
    <t>Accounting Policies [Abstract]</t>
  </si>
  <si>
    <t>2. Summary of Significant Accounting
Policies
In the nine months ended September 30, 2015, the Company
updated its accounting policy regarding property and equipment as a
result of property and equipment acquired pursuant to a capital
lease.
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20 years
Office furniture and equipment 3 - 10 years or term of respective lease, if
shorter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Additionally, the Company updated its accounting policies as a
result of the amended and restated collaboration and license
agreement the Company executed with Eisai Co., Ltd.
(“Eisai”), pursuant to which the Company recorded the
reacquisition of worldwide rights, excluding Japan, to its EZH2
program, including tazemetostat (also known as EPZ-6438), as an
acquisition of in-process research and development.
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There have been no other material changes to the significant
accounting policies previously disclosed in the Company’s
Annual Report.
Recent Accounting Pronouncements
In May 2014, the Financial Accounting Standards Board
(“FASB”) issued Accounting Standards Update
(“ASU”) No. 2014-09, Revenue from Contracts
with Customers Revenue Recognition
In August 2014, the FASB issued ASU No. 2014-15, Disclosure
of Uncertainties about an Entity’s Ability to Continue as a
Going Concern Presentation
of Financial Statements—Going Concern
In April 2015, the FASB issued ASU No. 2015-05,
Customer’s Accounting for Fees Paid in a Cloud Computing
Arrangement Internal-Use
Software
In June 2015, the FASB issued ASU No. 2015-10, Technical
Corrections and Improvements</t>
  </si>
  <si>
    <t>Fair Value Measurements</t>
  </si>
  <si>
    <t>Fair Value Disclosures [Abstract]</t>
  </si>
  <si>
    <t>3. Fair Value Measure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estimates and assumptions developed by
the Company, reflective of those that a market participant would
use, as inputs to certain pricing models, discounted cash flow
methodologies and similar techniques that use significant
unobservable inputs.
The Company’s financial instruments as of September 30,
2015 and December 31, 2014 consisted primarily of cash and
cash equivalents, accounts receivable and accounts payable. As of
September 30, 2015 and December 31, 2014, the
Company’s financial assets recognized at fair value consisted
of the following:
Fair Value as of September 30,
2015
Total Level 1 Level 2 Level 3
(In
thousands)
Cash equivalents $ 196,975 $ 196,975 $
— $
—
Total $ 196,975 $ 196,975 $
— $
—
Fair Value as of December 31,
2014
Total Level 1 Level 2 Level 3
(In
thousands)
Cash equivalents $ 184,257 $ 184,257 $
— $
—
Total $ 184,257 $ 184,257 $
— $
—</t>
  </si>
  <si>
    <t>Accrued Expenses</t>
  </si>
  <si>
    <t>Payables and Accruals [Abstract]</t>
  </si>
  <si>
    <t>4. Accrued Expenses
Accrued expenses consisted of the following:
September 30, December 31,
(In
thousands)
Employee compensation and benefits $ 2,780 $ 2,623
Research and development and professional expenses 9,301 4,420
Accrued expenses $ 12,081 $ 7,043</t>
  </si>
  <si>
    <t>Income Taxes</t>
  </si>
  <si>
    <t>Income Tax Disclosure [Abstract]</t>
  </si>
  <si>
    <t>5. Income Taxes
The Company did not record a federal or state income tax provision
or benefit for the three and nine months ended September 30,
2015 due to the expected loss before income taxes to be incurred
for the year ending December 31, 2015, as well as the
Company’s continued maintenance of a full valuation allowance
against its net deferred tax assets.
The Company recorded less than $0.1 million and $0.1 million of
income tax expense in the three and nine months ended
September 30, 2014, respectively, due to provision-to-return
adjustments identified related to the year ended December 31,
2013.</t>
  </si>
  <si>
    <t>Commitments and Contingencies</t>
  </si>
  <si>
    <t>Commitments and Contingencies Disclosure [Abstract]</t>
  </si>
  <si>
    <t>6. Commitments and
Contingencies
Commitments
In the first quarter of 2015, the Company acquired computer
equipment pursuant to a capital lease. Future minimum equipment
lease payments under this capital lease, net of imputed interest,
as of September 30, 2015 are as follows:
(In thousands)
Future minimum lease payments in year ending December 31:
2015 $ 166
2016 665
2017 665
2018 112
Total future minimum lease payments 1,608
Less: Amount representing imputed interest on equipment lease (185 )
Capital lease obligation $ 1,423
The Company also entered into an agreement in June 2015 to lease
approximately 4,000 square feet of office space in Durham, North
Carolina through July 2017. Total future minimum lease payments
under this office lease agreement are approximately $0.2
million.
In connection with the amended and restated collaboration and
license agreement that the Company executed with Eisai in March
2015, the Company and Eisai entered into an amended and restated
letter agreement related to their December 2012 companion
diagnostic agreement with Roche Molecular Systems
(“Roche”). Upon the execution of the amended and
restated letter agreement with Eisai, the Company assumed
responsibility for up to $15.5 million of the then remaining
development costs under the agreement with Roche. Eisai continues
to be responsible for up to $1.0 million of the remaining
Japan-specific development costs under the agreement with
Roche.
Contingencies
In connection with the execution of the amended and restated
collaboration and license agreement with Eisai, the Company agreed
to pay Eisai up to a total of $20.0 million upon the achievement of
specified clinical development milestones and up to a total of
$50.0 million upon the achievement of specified regulatory
milestones. In addition, the Company agreed to pay Eisai royalties
at a percentage in the mid-teens on worldwide net sales of any EZH2
product, excluding net sales in Japan.</t>
  </si>
  <si>
    <t>Collaborations</t>
  </si>
  <si>
    <t>7. Collaborations
Eisai
In April 2011, the Company entered into a collaboration and license
agreement with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the “original
agreement”). Additionally, as part of the research
collaboration, the Company provided research and development
services related to the licensed compounds through
December 31, 2014.
The Company recognized $1.4 million and $5.0 million of
collaboration revenue in the three and nine months ended
September 30, 2014, respectively, under the original
agreement. As of December 31, 2014, the Company had completed
its performance obligations under the original agreement.
Accordingly, the Company had no remaining deferred revenue as of
December 31, 2014 related to the original agreement.
In March 2015, the Company entered into an amended and restated
collaboration and license agreement with Eisai, under which the
Company reacquired worldwide rights, excluding Japan, to its EZH2
program, including tazemetostat. Under the amended and restated
collaboration and license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Under the original agreement, Eisai was solely responsible for
funding all research, development and commercialization costs for
EZH2 compounds. Under the amended and restated collaboration and
license agreement, the Company is solely responsible for funding
global development, manufacturing and commercialization costs for
EZH2 compounds outside of Japan, including up to $15.5 million of
the then remaining development costs due under a Roche companion
diagnostic agreement, and Eisai is solely responsible for funding
Japan-specific development and commercialization costs for EZH2
compounds.
The Company recorded the reacquisition of worldwide rights,
excluding Japan, to the EZH2 program, including tazemetostat, under
the amended and restated collaboration and license agreement with
Eisai as an acquisition of an in-process research and development
asset. As this asset was acquired without corresponding processes
or activities that would constitute a business, has not achieved
regulatory approval for marketing and, absent obtaining such
approval, has no alternative future use, the Company recorded the
$40.0 million upfront payment made to Eisai in March 2015 as
research and development expense in the condensed consolidated
statements of operations and comprehensive loss. The Company has
also agreed to pay Eisai up to $20.0 million in clinical
development milestone payments, up to $50.0 million in regulatory
milestone payments and royalties at a percentage in the mid-teens
on worldwide net sales of any EZH2 product, excluding net sales in
Japan. The Company is eligible to receive from Eisai royalties at a
percentage in the mid-teens on net sales of any EZH2 product in
Japan.
Celgene
In April 2012, the Company entered into a collaboration and license
agreement with Celgene Corporation and Celgene International
Sàrl, an affiliate of Celgene Corporation (Celgene Corporation
and its affiliated entities are collectively referred to as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basis, to
exclusively license, for all countries other than the United
States, rights to small molecule HMT inhibitors targeting any HMT
targets, other than the EZH2 HMT including tazemetostat and targets
covered by the Company’s collaboration and license agreement
dated January 8, 2011 with GlaxoSmithKline
(“GSK”). Under the original agreement, Celgene’s
option was exercisable during an option period that would have
expired on July 9, 2015.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6.8 million of
global development co-funding through September 30, 2015. The
Company was also eligible to receive $35.0 million in an additional
clinical development milestone payment and up to $100.0 million in
regulatory milestone payments related to DOT1L as well as up to
$65.0 million in payments, including a combination of clinical
development milestone payments and an option exercise fee for each
available target to which Celgene had the right to exercise its
option during an initial option period that would have ended in
July 2015 (each a “selected target”), and up to $100.0
million in regulatory milestone payments for each selected target.
As to DOT1L and each selected target, the Company retained all
product rights in the United States and was eligible to receive
royalties for each target at defined percentages ranging from the
mid-single digits to the mid-teens on net product sales outside of
the United States subject to reduction in specified
circumstances.
The Company is obligated to conduct and solely fund research and
development costs of the Phase 1 clinical trials for pinometostat.
For all remaining DOT1L program development costs, Celgene and the
Company will equally co-fund global development and each party will
solely fund territory-specific development costs for its
territory.
Amended and Restated Agreement Structure
Under the amended and restated collaboration and license
agreement:
• Celgene retains its exclusive license
to small molecule HMT inhibitors targeting DOT1L, including
pinometostat,
• Celgene’s other option rights
have been narrowed to small molecule HMT inhibitors targeting three
predefined targets (the “Option Targets”),
• The exclusive licenses to HMT
inhibitors targeting two of the Option Targets that Celgene may
acquire have been expanded to include the United States, with the
exclusive license to HMT inhibitors targeting the third Option
Target continuing to be for all countries other than the United
States,
• Celgene’s option period has
been extended for each of the Option Targets and Celgene’s
option is exercisable at the time of the Company’s
investigational new drug application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nd restated agreement have been extended for at least
an additional three years, subject to Celgene exercising its option
with respect to such Option Target at IND filing. Subject to the
Company’s opt-out rights, the Company’s research and
development obligations have been expanded to include the
completion of a Phase 1 clinical trial as to each Option Target
following Celgene’s exercise of its option at IND
filing.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including for
pinometostat.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Accounting Considerations of the Amended and Restated
Agreement
The Company determined that the amended and restated agreement
represents a modification of the original agreement. Accordingly,
the Company determined that the remaining deferred revenue of $21.6
million attributable to the original agreement should be combined
with the $10 million upfront payment received from Celgene upon
execution of the amended and restated agreement. This combined
amount, along with any development milestone-based license fees
associated with those Option Targets where Celgene’s option
rights are determined to be non-substantive, will be recognized on
a prospective basis after (i) identifying the deliverables and
units of accounting included in the amended and restated agreement,
(ii) allocating the total arrangement fee among the units of
accounting and (iii) determining the revenue recognition for each
unit of accounting.
The Company evaluated the deliverables in the amended and restated
agreement and determined that the deliverables included its
obligation to provide research and development services for DOT1L
and the three Option Targets. In addition, the Company concluded
that Celgene’s option rights are not substantive and the
licenses to HMT inhibitors targeting each Option Target were
therefore considered to be deliverables. As a result, the Company
has determined the deliverables in the amended and restated
arrangement to be:
• Research and development services for
DOT1L and the three Option Targets
• Licenses to HMT inhibitors targeting
the Option Targets
The Company evaluated the nature of the deliverables to determine
the units of accounting. At a program level (that is, for DOT1L and
each Option Target), the Company believes there is standalone
value. Therefore, the identified deliverables were evaluated on a
program by program basis to determine the units of accounting.
The Company determined the research services related to DOT1L have
stand-alone value as the services are delivered and therefore
represent a single unit of accounting. There are no other
deliverables related to the DOT1L program. For two of the Option
Targets, the Company concluded the licenses and related research
services should be accounted for as a combined unit of accounting
up until an IND filing. Prior to an IND filing, the delivered
research services did not have standalone value from the remaining
undelivered elements because Celgene could not resell the research
services and no other vendor has the specialized skills and
know-how related to HMT inhibitors necessary to provide the
research services. After an IND filing, for these two Option
Targets, the Company concluded the delivered pre-IND research
services and licenses, once delivered, would have standalone value
from the remaining research services because Celgene, or other
market participants, would have the ability to execute human
clinical trials on the identified compound. After an IND filing,
the remaining research services represent a separate unit of
accounting which has standalone value upon delivery. With respect
to the third Option Target where the Company retains U.S. rights,
because the license terms restrict Celgene’s access to
information through the completion of a Phase 1 trial that would
otherwise be necessary for Celgene, or other market participants,
to execute human clinical trials on the identified compound, the
Company determined the licenses did not have standalone value apart
from the research services Accordingly, for the third Option
Target, the licenses and research services will be accounted for as
a combined unit of accounting.
Because Celgene’s option rights with respect to the Option
Targets are not considered substantive, any development
milestone-based license fees associated with the Option Targets
would be considered to be part of the total consideration for
purposes of allocating the arrangement consideration. Accordingly,
the Company has identified the total allocable arrangement
consideration to be $106.6 million, as follows: (i) the remaining
$21.6 million of deferred revenue under the original agreement,
(ii) the $10.0 million upfront payment made in connection with the
amended and restated agreement, and (iii) the $75.0 million of
aggregate development milestone-based license fees associated with
the Option Targets.
The allocable arrangement consideration has been allocated to the
identified deliverables using the relative selling price method.
The Company estimated the selling price of the license deliverable
for each Option Target using management’s best estimate of
selling price after considering potential future cash flows under
each license and industry benchmarks on the probability of
achieving development milestones. The Company then discounted these
probability-weighted cash flows to their present value. The Company
estimated the selling price of the research services to be provided
in connection with the DOT1L Phase 1 clinical trial and related to
each Option Target using management’s best estimate of
selling price based on the Company’s estimated cost of
providing the services plus an applicable profit margin of 10%,
which is commensurate with observable market data for similar
services.
Due to the stage of development of each of the option programs and
considering the expected timing of delivery for those deliverables
associated with each Option Target, the Company does not expect to
recognize revenue related to the Option Targets for several years.
The Company expects to recognize the allocated arrangement
consideration as follows, subject to the limitation described in
ASC 605-25-30-5:
• Research and development services for
DOT1L: The arrangement consideration allocated to the DOT1L program
will be recognized as the research and development services are
performed. The Company allocated $2.8 million to the remaining
research services under the DOT1L program and will recognize this
amount ratably through December 31, 2016, the estimated period
that the research services will be provided.
• Two Option Targets: The arrangement
consideration allocated to these Option Targets of $70.2 million in
the aggregate will be deferred until an IND filing. The Company
does not expect to recognize any revenue related to the Option
Targets during the next twelve months.
• Third Option Target: The licenses and
the research services provided through completion of a Phase 1
trial represent a single combined unit of accounting. Therefore,
because a license is the last delivered item in this unit of
accounting, the Company will defer all consideration allocated to
this unit of accounting, $33.6 million, until the delivery of the
license upon completion of a Phase 1 clinical trial. The Company
does not expect to recognize any revenue related to the Option
Targets during the next twelve months.
• If any of the programs are terminated
in accordance with the amended and restated agreement, any
remaining deferred revenue will be reallocated among the
undelivered items based upon their relative selling prices.
Collaboration Revenue
Through September 30, 2015, in addition to amounts allocated
to Celgene’s purchase of shares of the Company’s series
C redeemable convertible preferred stock, the Company had recorded
a total of $109.8 million in cash and accounts receivable under the
Celgene agreement, as amended, including the $3.0 million implied
premium on Celgene’s purchase of shares of the
Company’s series C redeemable convertible preferred
stock.
Through September 30, 2015, the Company has recognized $71.9
million of total collaboration revenue since the inception of the
collaboration, including $0.4 million and $0.5 million in the three
and nine months ended September 30, 2015, respectively, and
$1.2 million and $4.1 million in the three and nine months ended
September 30, 2014, respectively, and $6.8 million of total
global development co-funding as a reduction to research and
development expense since the inception of the collaboration,
including $0.1 million and $1.0 million in the three and nine
months ended September 30, 2015, respectively, and $1.2
million and $2.5 million in the three and nine months ended
September 30, 2014, respectively, in the condensed
consolidated statements of operations and comprehensive loss. As of
September 30, 2015 and December 31, 2014, the Company had
deferred revenue of $31.3 million and $21.7 million, respectively,
related to this agreement.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recorded a $20.0 million upfront
payment, a $3.0 million payment upon the execution of the March
2014 agreement amendment, $6.0 million of fixed research funding,
$15.0 million of preclinical research and development milestone
payments and $9.0 million for research and development services.
The Company is eligible to receive up to $18.0 million in
additional preclinical research and development milestone payments,
up to $109.0 million in clinical development milestone payments, up
to $275.0 million in regulatory milestone payments and up to $218.0
million in sales-based milestone payments. In addition, GSK is
required to pay the Company royalties, at percentages from the
mid-single digits to the low double-digits, on a licensed
product-by-licensed product basis, on worldwide net product sales,
subject to reduction in specified circumstances. Due to the
uncertainty of pharmaceutical development and the high historical
failure rates generally associated with drug development, the
Company may not receive any additional milestone payments or
royalty payments from GSK. Due to the varying stages of development
of each licensed target, the Company is not able to determine the
next milestone that might be achieved under this agreement, if any.
GSK became solely responsible for development and commercialization
for each licensed target in the collaboration when the research
term ended on January 8, 2015.
Collaboration Revenue
Through September 30, 2015, the Company received a total of
$53.0 million in cash under the GSK agreement, which the Company
recognized as collaboration revenue in the condensed consolidated
statements of operations and comprehensive loss, including $1.4
million in the nine months ended September 30, 2015 and $5.6
million and $22.0 million in the three and nine months ended
September 30, 2014, respectively, including a $3.0 million
preclinical research and development milestone achieved and
recognized as collaboration revenue in the nine months ended
September 30, 2014. As of December 31, 2014, the Company
had deferred revenue of $1.4 million related to this agreement,
which was fully recognized as collaboration revenue in the three
months ended June 30, 2015.
Companion Diagnostics
Roche
In December 2012, Eisai and the Company entered into an agreement
with Roche under which Eisai and the Company agreed to fund
Roche’s development of a companion diagnostic to identify
patients who possess certain point mutations in EZH2. At the same
time, Eisai and the Company entered into a letter agreement
pursuant to which Eisai agreed to be responsible for the
development costs under the Roche agreement. In October 2013, this
agreement was amended to include additional point mutations in
EZH2. Under the terms of the amended agreement, Roche is to be paid
up to a total of $21.5 million to develop and to make commercially
available the companion diagnostic.
In connection with the March 2015 execution of the amended and
restated collaboration and license agreement with Eisai, the
Company and Eisai entered into an amended and restated letter
agreement, pursuant to which the Company agreed to be responsible
for up to $15.5 million of the remaining development costs under
the agreement with Roche. Eisai continues to be responsible for up
to $1.0 million of the remaining Japan-specific development costs
under the agreement with Roche. The Company is recognizing the
$15.5 million of remaining development costs under the agreement on
a straight-line basis, through the end of the development term in
2020. In October 2015, the Company made a $3.0 million milestone
payment to Roche under this agreement. Because the payment occurred
subsequent to September 30, 2015, it is not reflected in the
consolidated financial statements in this report.</t>
  </si>
  <si>
    <t>Stock-Based Compensation</t>
  </si>
  <si>
    <t>Disclosure of Compensation Related Costs, Share-based Payments [Abstract]</t>
  </si>
  <si>
    <t>8. Stock-Based Compensation
Total stock-based compensation expense related to stock options,
restricted stock units and the employee stock purchase plan was
$2.9 million and $1.6 million for the three months ended
September 30, 2015 and 2014, respectively, and $7.8 million
and $4.7 million for the nine months ended September 30, 2015
and 2014, respectively.
Stock-based compensation expense is classified in the condensed
consolidated statements of operations and comprehensive loss as
follows:
Three Months Ended September 30, Nine Months Ended September 30,
2015 2014 2015 2014
(In
thousands)
Research and development $ 1,214 $ 749 $ 4,009 $ 2,245
General and administrative 1,642 834 3,757 2,433
Total $ 2,856 $ 1,583 $ 7,766 $ 4,678
Stock Options
The weighted-average fair value of options, estimated as of the
grant date using the Black-Scholes option pricing model, was $15.78
and $21.32 per option for those options granted during the three
months ended September 30, 2015 and 2014, respectively, and
$15.05 and $22.21 per option for those options granted during the
nine months ended September 30, 2015 and 2014, respectively.
Key assumptions used to apply this pricing model were as
follows:
Nine Months Ended September 30,
2015 2014
Risk-free interest rate 1.6 % 1.6 %
Expected life of options 6.0 years 6.0 years
Expected volatility of underlying stock 83.7 % 92.4 %
Expected dividend yield 0.0 % 0.0 %
The following is a summary of stock option activity for the nine
months ended September 30, 2015:
Number of Weighted Weighted Aggregate
(In
years)
(In thousands)
Outstanding at December 31, 2014 2,959,506 $ 10.66
Granted 1,145,555 21.23
Exercised (547,189 ) 1.60
Forfeited or expired (439,091 ) 18.81
Outstanding at September 30, 2015 3,118,781 $ 15.09 6.4 $ 12,862
Exercisable at September 30, 2015 1,333,544 $ 8.03 3.4 $ 11,291
As of September 30, 2015, there was $19.8 million of
unrecognized compensation cost related to stock options that are
expected to vest. These costs are expected to be recognized over a
weighted average remaining vesting period of 2.8 years.
Restricted Stock Units
The following is a summary of restricted stock unit activity for
the nine months ended September 30, 2015:
Number of Weighted Average
Outstanding at December 31, 2014
— $
—
Granted 37,313 18.49
Outstanding at September 30, 2015 37,313 $ 18.49
As of September 30, 2015, there was $1.0 million of
unrecognized compensation cost related to restricted stock units
that are expected to vest, including $0.7 million of unrecognized
compensation cost related to restricted stock units to be issued in
the first quarter of 2016, pursuant to a February 2015 employment
agreement with the Company’s chief financial officer, for
which service is currently being provided. These costs are expected
to be recognized over a weighted average remaining vesting period
of 3.4 years.</t>
  </si>
  <si>
    <t>Loss Per Share</t>
  </si>
  <si>
    <t>Earnings Per Share [Abstract]</t>
  </si>
  <si>
    <t>9. Loss Per Share
Basic and diluted loss per share allocable to common stockholders
are computed as follows:
Three Months Ended September 30,
Nine Months Ended September 30,
2015 2014 2015 2014
(In thousands
except per share data)
Net loss $ (23,065 ) $ (19,700 ) $ (110,150 ) $ (39,970 )
Weighted average shares outstanding 41,461 33,676 39,204 32,607
Basic and diluted loss per share allocable to common
stockholders $ (0.56 ) $ (0.58 ) $ (2.81 ) $ (1.23 )
In March 2015, the Company issued 6,000,000 shares of common stock
at a price of $20.75 per share in connection with a public
offering. In April 2015, the Company issued and sold an additional
701,448 shares of common stock in connection with the March 2015
public offering pursuant to the underwriters’ option to
purchase additional shares that the Company granted in connection
with the public offering. The issuance of these shares contributed
to a significant increase in the Company’s shares outstanding
and weighted average shares outstanding for the three and nine
months ended September 30, 2015 when compared to the
comparable prior year periods.
The following common stock equivalents were excluded from the
calculation of diluted loss per share allocable to common
stockholders because their inclusion would have been
anti-dilutive:
Three Months Ended September 30,
Nine Months Ended September 30,
2015 2014 2015 2014
(In
thousands)
Stock options 3,119 3,552 3,119 3,552
Unvested restricted stock units 37
— 37
—
Shares issuable under employee stock purchase plan 2 2 2 2
3,158 3,554 3,158 3,554</t>
  </si>
  <si>
    <t>Related Party Transactions</t>
  </si>
  <si>
    <t>Related Party Transactions [Abstract]</t>
  </si>
  <si>
    <t>10. Related Party
Transactions
Celgene has made a series of equity investments in the Company,
owning 3,674,640 shares of common stock representing 8.2% of the
Company’s fully diluted equity and 8.8% of the voting
interests of the Company as of September 30, 2015. Refer to
Note 7, Collaborations
The Company recognized $0.4 million and $0.5 million of
collaboration revenue in the three and nine months ended
September 30, 2015, respectively, and $1.2 million and $4.1
million of collaboration revenue in the three and nine months ended
September 30, 2014, respectively, related to the original and
amended and restated agreements. As of September 30, 2015 and
December 31, 2014, the Company’s deferred revenue
balances included $31.3 million and $27.2 million related to the
Celgene amended and restated agreement and original agreement,
respectively. Additionally, in the three and nine months ended
September 30, 2015, the Company recorded $0.1 million and $1.0
million, respectively, and in the three and nine months ended
September 30, 2014 $1.2 million and $2.5 million,
respectively, in global development co-funding from Celgene. As of
September 30, 2015 and December 31, 2014, the Company
recorded accounts receivable of $0.1 million and $1.1 million,
respectively, from Celgene for global development co-funding.</t>
  </si>
  <si>
    <t>Summary of Significant Accounting Policies (Policies)</t>
  </si>
  <si>
    <t>Property and Equipment</t>
  </si>
  <si>
    <t>Property and Equipment
The Company records property and equipment at cost. Property and
equipment acquired under a capital lease is recorded at the lesser
of the present value of the minimum lease payments under the
capital lease or the fair value of the leased property at lease
inception.
The Company calculates depreciation and amortization using the
straight-line method over the following estimated useful lives:
Asset Category
Useful Lives
Laboratory equipment 5 - 20 years
Office furniture and equipment 3 - 10 years or term of respective lease, if
shorter
Leasehold improvements 3 - 10 years or term of respective lease, if
shorter
Amortization of capital lease assets is included in depreciation
expense. The Company capitalizes expenditures for new property
and equipment and improvements to existing facilities and charges
the cost of maintenance to expense. The Company eliminates the cost
of property retired or otherwise disposed of, along with the
corresponding accumulated depreciation, from the related accounts,
and the resulting gain or loss is reflected in the results of
operations.
Additionally, the Company updated its accounting policies as a
result of the amended and restated collaboration and license
agreement the Company executed with Eisai Co., Ltd.
(“Eisai”), pursuant to which the Company recorded the
reacquisition of worldwide rights, excluding Japan, to its EZH2
program, including tazemetostat (also known as EPZ-6438), as an
acquisition of in-process research and development.</t>
  </si>
  <si>
    <t>Acquired In-Process Research and Development</t>
  </si>
  <si>
    <t>Acquired In-Process Research and Development
The Company records upfront payments that relate to the acquisition
of a development-stage product candidate as research and
development expense in the period in which they are incurred,
provided that the acquired development-stage product candidate did
not also include processes or activities that would constitute a
business, the product candidate has not achieved regulatory
approval for marketing and, absent obtaining such approval, has no
alternative future use.
There have been no other material changes to the significant
accounting policies previously disclosed in the Company’s
Annual Report.</t>
  </si>
  <si>
    <t>Recent Accounting Pronouncements</t>
  </si>
  <si>
    <t>Recent Accounting Pronouncements
In May 2014, the Financial Accounting Standards Board
(“FASB”) issued Accounting Standards Update
(“ASU”) No. 2014-09, Revenue from Contracts
with Customers Revenue Recognition
In August 2014, the FASB issued ASU No. 2014-15, Disclosure
of Uncertainties about an Entity’s Ability to Continue as a
Going Concern Presentation
of Financial Statements—Going Concern
In April 2015, the FASB issued ASU No. 2015-05,
Customer’s Accounting for Fees Paid in a Cloud Computing
Arrangement Internal-Use
Software
In June 2015, the FASB issued ASU No. 2015-10, Technical
Corrections and Improvements</t>
  </si>
  <si>
    <t>Summary of Significant Accounting Policies (Tables)</t>
  </si>
  <si>
    <t>Useful Lives for Property, Plant and Equipment</t>
  </si>
  <si>
    <t>The Company calculates depreciation and amortization using the
straight-line method over the following estimated useful lives:
Asset Category
Useful Lives
Laboratory equipment 5 - 20 years
Office furniture and equipment 3 - 10 years or term of respective lease, if
shorter
Leasehold improvements 3 - 10 years or term of respective lease, if
shorter</t>
  </si>
  <si>
    <t>Fair Value Measurements (Tables)</t>
  </si>
  <si>
    <t>Summary of Company's Financial Assets Recognized at Fair Value</t>
  </si>
  <si>
    <t>As of September 30, 2015 and December 31, 2014, the
Company’s financial assets recognized at fair value consisted
of the following:
Fair Value as of September 30,
2015
Total Level 1 Level 2 Level 3
(In
thousands)
Cash equivalents $ 196,975 $ 196,975 $
— $
—
Total $ 196,975 $ 196,975 $
— $
—
Fair Value as of December 31,
2014
Total Level 1 Level 2 Level 3
(In
thousands)
Cash equivalents $ 184,257 $ 184,257 $
— $
—
Total $ 184,257 $ 184,257 $
— $
—</t>
  </si>
  <si>
    <t>Accrued Expenses (Tables)</t>
  </si>
  <si>
    <t>Schedule of Accrued Expenses</t>
  </si>
  <si>
    <t>Accrued expenses consisted of the following:
September 30, December 31,
(In
thousands)
Employee compensation and benefits $ 2,780 $ 2,623
Research and development and professional expenses 9,301 4,420
Accrued expenses $ 12,081 $ 7,043</t>
  </si>
  <si>
    <t>Commitments and Contingencies (Tables)</t>
  </si>
  <si>
    <t>Schedule of Future Minimum Lease Payments</t>
  </si>
  <si>
    <t>Future minimum equipment lease payments under this capital lease,
net of imputed interest, as of September 30, 2015 are as
follows:
(In thousands)
Future minimum lease payments in year ending December 31:
2015 $ 166
2016 665
2017 665
2018 112
Total future minimum lease payments 1,608
Less: Amount representing imputed interest on equipment lease (185 )
Capital lease obligation $ 1,423</t>
  </si>
  <si>
    <t>Stock-Based Compensation (Tables)</t>
  </si>
  <si>
    <t>Schedule of Stock-Based Compensation Expense</t>
  </si>
  <si>
    <t>Stock-based compensation expense is classified in the condensed
consolidated statements of operations and comprehensive loss as
follows:
Three Months Ended September 30, Nine Months Ended September 30,
2015 2014 2015 2014
(In
thousands)
Research and development $ 1,214 $ 749 $ 4,009 $ 2,245
General and administrative 1,642 834 3,757 2,433
Total $ 2,856 $ 1,583 $ 7,766 $ 4,678</t>
  </si>
  <si>
    <t>Assumptions Used to Applying Pricing Model</t>
  </si>
  <si>
    <t xml:space="preserve">Key assumptions used to apply this pricing model were as
follows:
Nine Months Ended September 30,
2015 2014
Risk-free interest rate 1.6 % 1.6 %
Expected life of options 6.0 years 6.0 years
Expected volatility of underlying stock 83.7 % 92.4 %
Expected dividend yield 0.0 % 0.0 % </t>
  </si>
  <si>
    <t>Summary of Stock Option Activity</t>
  </si>
  <si>
    <t>The following is a summary of stock option activity for the nine
months ended September 30, 2015:
Number of Weighted Weighted Aggregate
(In
years)
(In thousands)
Outstanding at December 31, 2014 2,959,506 $ 10.66
Granted 1,145,555 21.23
Exercised (547,189 ) 1.60
Forfeited or expired (439,091 ) 18.81
Outstanding at September 30, 2015 3,118,781 $ 15.09 6.4 $ 12,862
Exercisable at September 30, 2015 1,333,544 $ 8.03 3.4 $ 11,291</t>
  </si>
  <si>
    <t>Summary of Restricted Stock Activity</t>
  </si>
  <si>
    <t>The following is a summary of restricted stock unit activity for
the nine months ended September 30, 2015:
Number of Weighted Average
Outstanding at December 31, 2014
— $
—
Granted 37,313 18.49
Outstanding at September 30, 2015 37,313 $ 18.49</t>
  </si>
  <si>
    <t>Loss Per Share (Tables)</t>
  </si>
  <si>
    <t>Basic and Diluted Loss Per Share</t>
  </si>
  <si>
    <t>Basic and diluted loss per share allocable to common stockholders
are computed as follows:
Three Months Ended September 30,
Nine Months Ended September 30,
2015 2014 2015 2014
(In thousands
except per share data)
Net loss $ (23,065 ) $ (19,700 ) $ (110,150 ) $ (39,970 )
Weighted average shares outstanding 41,461 33,676 39,204 32,607
Basic and diluted loss per share allocable to common
stockholders $ (0.56 ) $ (0.58 ) $ (2.81 ) $ (1.23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Three Months Ended September 30,
Nine Months Ended September 30,
2015 2014 2015 2014
(In
thousands)
Stock options 3,119 3,552 3,119 3,552
Unvested restricted stock units 37
— 37
—
Shares issuable under employee stock purchase plan 2 2 2 2
3,158 3,554 3,158 3,554</t>
  </si>
  <si>
    <t>Overview and Basis of Presentation - Additional Information (Detail) - USD ($) $ / shares in Units, $ in Thousands</t>
  </si>
  <si>
    <t>1 Months Ended</t>
  </si>
  <si>
    <t>Apr. 30, 2015</t>
  </si>
  <si>
    <t>Mar. 31, 2015</t>
  </si>
  <si>
    <t>Common stock issued during period</t>
  </si>
  <si>
    <t>Common stock price per share</t>
  </si>
  <si>
    <t>Net proceeds from public offering</t>
  </si>
  <si>
    <t>Summary of Significant Accounting Policies - Estimated Useful Lives of Assets Acquired (Detail)</t>
  </si>
  <si>
    <t>Laboratory Equipment [Member] | Minimum [Member]</t>
  </si>
  <si>
    <t>Property, Plant and Equipment [Line Items]</t>
  </si>
  <si>
    <t>Property and equipment estimated useful lives</t>
  </si>
  <si>
    <t>5 years</t>
  </si>
  <si>
    <t>Laboratory Equipment [Member] | Maximum [Member]</t>
  </si>
  <si>
    <t>20 years</t>
  </si>
  <si>
    <t>Office Furniture and Equipment [Member] | Minimum [Member]</t>
  </si>
  <si>
    <t>3 years</t>
  </si>
  <si>
    <t>Office Furniture and Equipment [Member] | Maximum [Member]</t>
  </si>
  <si>
    <t>10 years</t>
  </si>
  <si>
    <t>Leasehold Improvements [Member] | Minimum [Member]</t>
  </si>
  <si>
    <t>Leasehold Improvements [Member] | Maximum [Member]</t>
  </si>
  <si>
    <t>Fair Value Measurements - Summary of Company's Financial Assets Recognized at Fair Value (Detail) - USD ($) $ in Thousands</t>
  </si>
  <si>
    <t>Fair Value Inputs, Assets, Quantitative Information [Line Items]</t>
  </si>
  <si>
    <t>Cash equivalents</t>
  </si>
  <si>
    <t>Total</t>
  </si>
  <si>
    <t>Level 1 [Member]</t>
  </si>
  <si>
    <t>Level 2 [Member]</t>
  </si>
  <si>
    <t>Level 3 [Member]</t>
  </si>
  <si>
    <t>Accrued Expenses - Schedule of Accrued Expenses (Detail) - USD ($) $ in Thousands</t>
  </si>
  <si>
    <t>Accrued Liabilities, Current [Abstract]</t>
  </si>
  <si>
    <t>Employee compensation and benefits</t>
  </si>
  <si>
    <t>Research and development and professional expenses</t>
  </si>
  <si>
    <t>Income Taxes - Additional Information (Detail) - USD ($)</t>
  </si>
  <si>
    <t>Income Tax Disclosure [Line Items]</t>
  </si>
  <si>
    <t>Federal income tax provision or benefit</t>
  </si>
  <si>
    <t>State income tax provision or benefit</t>
  </si>
  <si>
    <t>Maximum [Member]</t>
  </si>
  <si>
    <t>Commitments and Contingencies - Schedule of Future Minimum Lease Payments (Detail) $ in Thousands</t>
  </si>
  <si>
    <t>Sep. 30, 2015USD ($)</t>
  </si>
  <si>
    <t>Contractual Obligation, Fiscal Year Maturity Schedule [Abstract]</t>
  </si>
  <si>
    <t>Total future minimum lease payments</t>
  </si>
  <si>
    <t>Less: Amount representing imputed interest on equipment lease</t>
  </si>
  <si>
    <t>Capital lease obligation</t>
  </si>
  <si>
    <t>Commitments and Contingencies - Additional Information (Detail) $ in Millions</t>
  </si>
  <si>
    <t>Sep. 30, 2015USD ($)ft²</t>
  </si>
  <si>
    <t>Operating Lease [Member] | North Carolina [Member]</t>
  </si>
  <si>
    <t>Other Commitments [Line Items]</t>
  </si>
  <si>
    <t>Lease expiration date</t>
  </si>
  <si>
    <t>Jul. 31,
		2017</t>
  </si>
  <si>
    <t>Rental space | ft²</t>
  </si>
  <si>
    <t>Roche [Member]</t>
  </si>
  <si>
    <t>Remaining development costs</t>
  </si>
  <si>
    <t>Eisai [Member]</t>
  </si>
  <si>
    <t>Clinical development milestone payments</t>
  </si>
  <si>
    <t>Regulatory milestone payments</t>
  </si>
  <si>
    <t>Collaborations - Additional Information (Detail)</t>
  </si>
  <si>
    <t>Jul. 08, 2015USD ($)OptionTargets</t>
  </si>
  <si>
    <t>Oct. 31, 2015USD ($)</t>
  </si>
  <si>
    <t>Mar. 31, 2015USD ($)</t>
  </si>
  <si>
    <t>Mar. 31, 2014USD ($)</t>
  </si>
  <si>
    <t>Sep. 30, 2014USD ($)</t>
  </si>
  <si>
    <t>Dec. 31, 2013USD ($)</t>
  </si>
  <si>
    <t>Dec. 31, 2014USD ($)</t>
  </si>
  <si>
    <t>Revenue Recognition, Multiple-deliverable Arrangements [Line Items]</t>
  </si>
  <si>
    <t>Upfront payment made</t>
  </si>
  <si>
    <t>Clinical development milestone payments obligation</t>
  </si>
  <si>
    <t>Regulatory milestone payments obligation</t>
  </si>
  <si>
    <t>Celgene [Member]</t>
  </si>
  <si>
    <t>Company received upfront payment</t>
  </si>
  <si>
    <t>Proceeds from redeemable convertible preferred stock</t>
  </si>
  <si>
    <t>Upfront payment recorded</t>
  </si>
  <si>
    <t>Clinical development milestone achieved</t>
  </si>
  <si>
    <t>Global development co-funding</t>
  </si>
  <si>
    <t>Number of option targets | OptionTargets</t>
  </si>
  <si>
    <t>Deferred revenue recognized</t>
  </si>
  <si>
    <t>Upfront payment made as part of the amendment</t>
  </si>
  <si>
    <t>License and research services related cost</t>
  </si>
  <si>
    <t>Cash and accounts receivable</t>
  </si>
  <si>
    <t>Convertible preferred stock issued, premium value</t>
  </si>
  <si>
    <t>Celgene [Member] | Third Option Targets [Member]</t>
  </si>
  <si>
    <t>Celgene [Member] | License and Pre-IND Services [Member] | Two Option Targets [Member]</t>
  </si>
  <si>
    <t>Number of option targets with no standalone value | OptionTargets</t>
  </si>
  <si>
    <t>Celgene [Member] | Minimum [Member]</t>
  </si>
  <si>
    <t>Option targets under amended and restated agreement extended period</t>
  </si>
  <si>
    <t>Celgene [Member] | United States [Member]</t>
  </si>
  <si>
    <t>Celgene [Member] | Non-US [Member]</t>
  </si>
  <si>
    <t>Celgene [Member] | DOT1L [Member]</t>
  </si>
  <si>
    <t>Clinical development milestone payment</t>
  </si>
  <si>
    <t>Additional milestone payments</t>
  </si>
  <si>
    <t>Applicable profit margin</t>
  </si>
  <si>
    <t>10.00%</t>
  </si>
  <si>
    <t>Celgene [Member] | DOT1L [Member] | License and Pre-IND Services [Member]</t>
  </si>
  <si>
    <t>Number of option targets with standalone value | OptionTargets</t>
  </si>
  <si>
    <t>Celgene [Member] | Available Targets [Member]</t>
  </si>
  <si>
    <t>Additional payments</t>
  </si>
  <si>
    <t>Celgene [Member] | Option Targets [Member]</t>
  </si>
  <si>
    <t>Development milestone and license payments associated with the Option Targets</t>
  </si>
  <si>
    <t>Celgene [Member] | Option Targets [Member] | Maximum [Member]</t>
  </si>
  <si>
    <t>Sales-based milestone payments</t>
  </si>
  <si>
    <t>GSK [Member]</t>
  </si>
  <si>
    <t>Fixed research funding received</t>
  </si>
  <si>
    <t>Milestone payments received</t>
  </si>
  <si>
    <t>Research and development services</t>
  </si>
  <si>
    <t>Additional substantive preclinical research and development milestone payments</t>
  </si>
  <si>
    <t>Preclinical research and development milestone achieved</t>
  </si>
  <si>
    <t>Remaining unpaid milestone payments</t>
  </si>
  <si>
    <t>Total development milestone payments</t>
  </si>
  <si>
    <t>Development agreement term</t>
  </si>
  <si>
    <t>Roche [Member] | Subsequent Event [Member]</t>
  </si>
  <si>
    <t>Milestone amount paid</t>
  </si>
  <si>
    <t>Stock-Based Compensation - Additional Information (Detail) - USD ($) $ / shares in Units, $ in Thousands</t>
  </si>
  <si>
    <t>Share-based Compensation Arrangement by Share-based Payment Award [Line Items]</t>
  </si>
  <si>
    <t>Stock-based compensation expense related to stock options and restricted stock</t>
  </si>
  <si>
    <t>Weighted-average fair value of options granted</t>
  </si>
  <si>
    <t>Unrecognized compensation cost related to stock options</t>
  </si>
  <si>
    <t>Expected weighted average period for recognition of compensation cost</t>
  </si>
  <si>
    <t>2 years 9 months 18 days</t>
  </si>
  <si>
    <t>Unvested Restricted Stock Units [Member]</t>
  </si>
  <si>
    <t>3 years 4 months 24 days</t>
  </si>
  <si>
    <t>Unrecognized compensation cost related to restricted stock units</t>
  </si>
  <si>
    <t>Unrecognized compensation cost related to restricted stock units to be issued</t>
  </si>
  <si>
    <t>Stock-Based Compensation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Assumptions Used to Applying Pricing Model (Detail) - Employee Stock Option [Member]</t>
  </si>
  <si>
    <t>Risk-free interest rate</t>
  </si>
  <si>
    <t>1.60%</t>
  </si>
  <si>
    <t>Expected life of options</t>
  </si>
  <si>
    <t>6 years</t>
  </si>
  <si>
    <t>Expected volatility of underlying stock</t>
  </si>
  <si>
    <t>83.70%</t>
  </si>
  <si>
    <t>92.40%</t>
  </si>
  <si>
    <t>Expected dividend yield</t>
  </si>
  <si>
    <t>0.00%</t>
  </si>
  <si>
    <t>Stock-Based Compensation - Summary of Stock Option Activity (Detail) $ / shares in Units, $ in Thousands</t>
  </si>
  <si>
    <t>Sep. 30, 2015USD ($)$ / sharesshares</t>
  </si>
  <si>
    <t>Share-based Compensation Arrangement by Share-based Payment Award, Options, Outstanding [Roll Forward]</t>
  </si>
  <si>
    <t>Number of Options, Outstanding, Beginning balance</t>
  </si>
  <si>
    <t>Number of Options, Granted</t>
  </si>
  <si>
    <t>Number of Options, Exercised</t>
  </si>
  <si>
    <t>Number of Options, Forfeited or expired</t>
  </si>
  <si>
    <t>Number of Options, Outstanding, Ending balance</t>
  </si>
  <si>
    <t>Number of Options, Exercisabl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In Years), Outstanding</t>
  </si>
  <si>
    <t>6 years 4 months 24 days</t>
  </si>
  <si>
    <t>Weighted Average Remaining Contractual Term (In Years), Exercisable</t>
  </si>
  <si>
    <t>Aggregate Intrinsic Value, Outstanding | $</t>
  </si>
  <si>
    <t>Aggregate Intrinsic Value, Exercisable | $</t>
  </si>
  <si>
    <t>Stock-Based Compensation - Summary of Restricted Stock Activity (Detail) - Unvested Restricted Stock Units [Member]</t>
  </si>
  <si>
    <t>Sep. 30, 2015$ / sharesshares</t>
  </si>
  <si>
    <t>Number of Units, Granted</t>
  </si>
  <si>
    <t>Number of Units, Outstanding, Ending balance</t>
  </si>
  <si>
    <t>Weighted Average Grant Date Fair Value per Units, Granted | $ / shares</t>
  </si>
  <si>
    <t>Weighted Average Grant Date Fair Value per Units, Ending balance | $ / shares</t>
  </si>
  <si>
    <t>Loss Per Share - Schedule of Basic and Diluted Loss Per Share (Detail) - USD ($) $ / shares in Units, shares in Thousands, $ in Thousands</t>
  </si>
  <si>
    <t>Weighted average shares outstanding</t>
  </si>
  <si>
    <t>Basic and diluted loss per share allocable to common stockholders</t>
  </si>
  <si>
    <t>Loss Per Share - Additional Information (Detail) - $ / share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Stock Options [Member]</t>
  </si>
  <si>
    <t>Shares Issuable Under Employee Stock Purchase Plan [Member]</t>
  </si>
  <si>
    <t>Related Party Transactions - Additional Information (Detail) - USD ($) $ in Millions</t>
  </si>
  <si>
    <t>Related Party Transaction [Line Items]</t>
  </si>
  <si>
    <t>Equity investments in common stock</t>
  </si>
  <si>
    <t>Beneficial Owner [Member]</t>
  </si>
  <si>
    <t>Diluted equity</t>
  </si>
  <si>
    <t>8.20%</t>
  </si>
  <si>
    <t>Percentage of voting interests</t>
  </si>
  <si>
    <t>8.80%</t>
  </si>
  <si>
    <t>Collaboration revenue related to agreement</t>
  </si>
  <si>
    <t>Global development co-funding from Celgene</t>
  </si>
  <si>
    <t>Accounts receivable related to collaboration arrangem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571498</v>
      </c>
    </row>
    <row spans="1:3" r="12">
      <c s="4" r="A12" t="s">
        <v>19</v>
      </c>
      <c s="4" r="B12" t="s">
        <v>20</v>
      </c>
    </row>
    <row spans="1:3" r="13">
      <c s="4" r="A13" t="s">
        <v>21</v>
      </c>
      <c s="4" r="B13" t="s">
        <v>22</v>
      </c>
    </row>
    <row spans="1:3" r="14">
      <c s="4" r="A14" t="s">
        <v>23</v>
      </c>
      <c s="5" r="C14" t="n">
        <v>41703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9</v>
      </c>
      <c s="2" r="B1" t="s">
        <v>1</v>
      </c>
    </row>
    <row spans="1:2" r="2">
      <c s="2" r="B2" t="s">
        <v>2</v>
      </c>
    </row>
    <row spans="1:2" r="3">
      <c s="3" r="A3" t="s">
        <v>112</v>
      </c>
    </row>
    <row spans="1:2" r="4">
      <c s="4" r="A4" t="s">
        <v>129</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40</v>
      </c>
      <c s="2" r="B1" t="s">
        <v>1</v>
      </c>
    </row>
    <row spans="1:2" r="2">
      <c s="2" r="B2" t="s">
        <v>2</v>
      </c>
    </row>
    <row spans="1:2" r="3">
      <c s="3" r="A3" t="s">
        <v>115</v>
      </c>
    </row>
    <row spans="1:2" r="4">
      <c s="4" r="A4" t="s">
        <v>141</v>
      </c>
      <c s="4" r="B4" t="s">
        <v>142</v>
      </c>
    </row>
    <row spans="1:2" r="5">
      <c s="4" r="A5" t="s">
        <v>143</v>
      </c>
      <c s="4" r="B5" t="s">
        <v>144</v>
      </c>
    </row>
    <row spans="1:2" r="6">
      <c s="4" r="A6" t="s">
        <v>145</v>
      </c>
      <c s="4" r="B6"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7</v>
      </c>
      <c s="2" r="B1" t="s">
        <v>1</v>
      </c>
    </row>
    <row spans="1:2" r="2">
      <c s="2" r="B2" t="s">
        <v>2</v>
      </c>
    </row>
    <row spans="1:2" r="3">
      <c s="3" r="A3" t="s">
        <v>115</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0</v>
      </c>
      <c s="2" r="B1" t="s">
        <v>1</v>
      </c>
    </row>
    <row spans="1:2" r="2">
      <c s="2" r="B2" t="s">
        <v>2</v>
      </c>
    </row>
    <row spans="1:2" r="3">
      <c s="3" r="A3" t="s">
        <v>118</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21</v>
      </c>
    </row>
    <row spans="1:2" r="4">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9938</v>
      </c>
      <c s="7" r="C3" t="n">
        <v>190095</v>
      </c>
    </row>
    <row spans="1:3" r="4">
      <c s="4" r="A4" t="s">
        <v>28</v>
      </c>
      <c s="5" r="B4" t="n">
        <v>177</v>
      </c>
      <c s="5" r="C4" t="n">
        <v>2075</v>
      </c>
    </row>
    <row spans="1:3" r="5">
      <c s="4" r="A5" t="s">
        <v>29</v>
      </c>
      <c s="5" r="B5" t="n">
        <v>2504</v>
      </c>
      <c s="5" r="C5" t="n">
        <v>2840</v>
      </c>
    </row>
    <row spans="1:3" r="6">
      <c s="4" r="A6" t="s">
        <v>30</v>
      </c>
      <c s="5" r="B6" t="n">
        <v>232619</v>
      </c>
      <c s="5" r="C6" t="n">
        <v>195010</v>
      </c>
    </row>
    <row spans="1:3" r="7">
      <c s="4" r="A7" t="s">
        <v>31</v>
      </c>
      <c s="5" r="B7" t="n">
        <v>4477</v>
      </c>
      <c s="5" r="C7" t="n">
        <v>3620</v>
      </c>
    </row>
    <row spans="1:3" r="8">
      <c s="4" r="A8" t="s">
        <v>32</v>
      </c>
      <c s="5" r="B8" t="n">
        <v>602</v>
      </c>
      <c s="5" r="C8" t="n">
        <v>573</v>
      </c>
    </row>
    <row spans="1:3" r="9">
      <c s="4" r="A9" t="s">
        <v>33</v>
      </c>
      <c s="5" r="B9" t="n">
        <v>237698</v>
      </c>
      <c s="5" r="C9" t="n">
        <v>199203</v>
      </c>
    </row>
    <row spans="1:3" r="10">
      <c s="3" r="A10" t="s">
        <v>34</v>
      </c>
    </row>
    <row spans="1:3" r="11">
      <c s="4" r="A11" t="s">
        <v>35</v>
      </c>
      <c s="5" r="B11" t="n">
        <v>2972</v>
      </c>
      <c s="5" r="C11" t="n">
        <v>8300</v>
      </c>
    </row>
    <row spans="1:3" r="12">
      <c s="4" r="A12" t="s">
        <v>36</v>
      </c>
      <c s="5" r="B12" t="n">
        <v>12081</v>
      </c>
      <c s="5" r="C12" t="n">
        <v>7043</v>
      </c>
    </row>
    <row spans="1:3" r="13">
      <c s="4" r="A13" t="s">
        <v>37</v>
      </c>
      <c s="5" r="B13" t="n">
        <v>548</v>
      </c>
    </row>
    <row spans="1:3" r="14">
      <c s="4" r="A14" t="s">
        <v>38</v>
      </c>
      <c s="5" r="B14" t="n">
        <v>1900</v>
      </c>
      <c s="5" r="C14" t="n">
        <v>1702</v>
      </c>
    </row>
    <row spans="1:3" r="15">
      <c s="4" r="A15" t="s">
        <v>39</v>
      </c>
      <c s="5" r="B15" t="n">
        <v>17501</v>
      </c>
      <c s="5" r="C15" t="n">
        <v>17045</v>
      </c>
    </row>
    <row spans="1:3" r="16">
      <c s="4" r="A16" t="s">
        <v>40</v>
      </c>
      <c s="5" r="B16" t="n">
        <v>875</v>
      </c>
    </row>
    <row spans="1:3" r="17">
      <c s="4" r="A17" t="s">
        <v>41</v>
      </c>
      <c s="5" r="B17" t="n">
        <v>29364</v>
      </c>
      <c s="5" r="C17" t="n">
        <v>21449</v>
      </c>
    </row>
    <row spans="1:3" r="18">
      <c s="4" r="A18" t="s">
        <v>42</v>
      </c>
      <c s="7" r="B18" t="n">
        <v>404</v>
      </c>
      <c s="7" r="C18" t="n">
        <v>427</v>
      </c>
    </row>
    <row spans="1:3" r="19">
      <c s="4" r="A19" t="s">
        <v>43</v>
      </c>
      <c s="4" r="B19" t="s">
        <v>44</v>
      </c>
      <c s="4" r="C19" t="s">
        <v>44</v>
      </c>
    </row>
    <row spans="1:3" r="20">
      <c s="3" r="A20" t="s">
        <v>45</v>
      </c>
    </row>
    <row spans="1:3" r="21">
      <c s="4" r="A21" t="s">
        <v>46</v>
      </c>
      <c s="4" r="B21" t="s">
        <v>44</v>
      </c>
      <c s="4" r="C21" t="s">
        <v>44</v>
      </c>
    </row>
    <row spans="1:3" r="22">
      <c s="4" r="A22" t="s">
        <v>47</v>
      </c>
      <c s="7" r="B22" t="n">
        <v>4</v>
      </c>
      <c s="7" r="C22" t="n">
        <v>3</v>
      </c>
    </row>
    <row spans="1:3" r="23">
      <c s="4" r="A23" t="s">
        <v>48</v>
      </c>
      <c s="5" r="B23" t="n">
        <v>410785</v>
      </c>
      <c s="5" r="C23" t="n">
        <v>271364</v>
      </c>
    </row>
    <row spans="1:3" r="24">
      <c s="4" r="A24" t="s">
        <v>49</v>
      </c>
      <c s="5" r="B24" t="n">
        <v>-221235</v>
      </c>
      <c s="5" r="C24" t="n">
        <v>-111085</v>
      </c>
    </row>
    <row spans="1:3" r="25">
      <c s="4" r="A25" t="s">
        <v>50</v>
      </c>
      <c s="5" r="B25" t="n">
        <v>189554</v>
      </c>
      <c s="5" r="C25" t="n">
        <v>160282</v>
      </c>
    </row>
    <row spans="1:3" r="26">
      <c s="4" r="A26" t="s">
        <v>51</v>
      </c>
      <c s="7" r="B26" t="n">
        <v>237698</v>
      </c>
      <c s="7" r="C26" t="n">
        <v>199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6</v>
      </c>
      <c s="2" r="B1" t="s">
        <v>1</v>
      </c>
    </row>
    <row spans="1:2" r="2">
      <c s="2" r="B2" t="s">
        <v>2</v>
      </c>
    </row>
    <row spans="1:2" r="3">
      <c s="3" r="A3" t="s">
        <v>127</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159</v>
      </c>
      <c s="2" r="B1" t="s">
        <v>1</v>
      </c>
    </row>
    <row spans="1:2" r="2">
      <c s="2" r="B2" t="s">
        <v>2</v>
      </c>
    </row>
    <row spans="1:2" r="3">
      <c s="3" r="A3" t="s">
        <v>132</v>
      </c>
    </row>
    <row spans="1:2" r="4">
      <c s="4" r="A4" t="s">
        <v>160</v>
      </c>
      <c s="4" r="B4" t="s">
        <v>161</v>
      </c>
    </row>
    <row spans="1:2" r="5">
      <c s="4" r="A5" t="s">
        <v>162</v>
      </c>
      <c s="4" r="B5" t="s">
        <v>163</v>
      </c>
    </row>
    <row spans="1:2" r="6">
      <c s="4" r="A6" t="s">
        <v>164</v>
      </c>
      <c s="4" r="B6" t="s">
        <v>165</v>
      </c>
    </row>
    <row spans="1:2" r="7">
      <c s="4" r="A7" t="s">
        <v>166</v>
      </c>
      <c s="4" r="B7"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35</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3</v>
      </c>
      <c s="2" r="B1" t="s">
        <v>174</v>
      </c>
      <c s="2" r="D1" t="s">
        <v>1</v>
      </c>
    </row>
    <row spans="1:5" r="2">
      <c s="2" r="B2" t="s">
        <v>175</v>
      </c>
      <c s="2" r="C2" t="s">
        <v>176</v>
      </c>
      <c s="2" r="D2" t="s">
        <v>2</v>
      </c>
      <c s="2" r="E2" t="s">
        <v>64</v>
      </c>
    </row>
    <row spans="1:5" r="3">
      <c s="3" r="A3" t="s">
        <v>112</v>
      </c>
    </row>
    <row spans="1:5" r="4">
      <c s="4" r="A4" t="s">
        <v>177</v>
      </c>
      <c s="5" r="B4" t="n">
        <v>701448</v>
      </c>
      <c s="5" r="C4" t="n">
        <v>6000000</v>
      </c>
    </row>
    <row spans="1:5" r="5">
      <c s="4" r="A5" t="s">
        <v>178</v>
      </c>
      <c s="9" r="B5" t="n">
        <v>20.75</v>
      </c>
      <c s="9" r="C5" t="n">
        <v>20.75</v>
      </c>
    </row>
    <row spans="1:5" r="6">
      <c s="4" r="A6" t="s">
        <v>179</v>
      </c>
      <c s="7" r="B6" t="n">
        <v>13700</v>
      </c>
      <c s="7" r="C6" t="n">
        <v>117000</v>
      </c>
      <c s="7" r="D6" t="n">
        <v>130712</v>
      </c>
      <c s="7" r="E6" t="n">
        <v>10128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spans="1:2" r="1">
      <c s="1" r="A1" t="s">
        <v>180</v>
      </c>
      <c s="2" r="B1" t="s">
        <v>1</v>
      </c>
    </row>
    <row spans="1:2" r="2">
      <c s="2" r="B2" t="s">
        <v>2</v>
      </c>
    </row>
    <row spans="1:2" r="3">
      <c s="4" r="A3" t="s">
        <v>181</v>
      </c>
    </row>
    <row spans="1:2" r="4">
      <c s="3" r="A4" t="s">
        <v>182</v>
      </c>
    </row>
    <row spans="1:2" r="5">
      <c s="4" r="A5" t="s">
        <v>183</v>
      </c>
      <c s="4" r="B5" t="s">
        <v>184</v>
      </c>
    </row>
    <row spans="1:2" r="6">
      <c s="4" r="A6" t="s">
        <v>185</v>
      </c>
    </row>
    <row spans="1:2" r="7">
      <c s="3" r="A7" t="s">
        <v>182</v>
      </c>
    </row>
    <row spans="1:2" r="8">
      <c s="4" r="A8" t="s">
        <v>183</v>
      </c>
      <c s="4" r="B8" t="s">
        <v>186</v>
      </c>
    </row>
    <row spans="1:2" r="9">
      <c s="4" r="A9" t="s">
        <v>187</v>
      </c>
    </row>
    <row spans="1:2" r="10">
      <c s="3" r="A10" t="s">
        <v>182</v>
      </c>
    </row>
    <row spans="1:2" r="11">
      <c s="4" r="A11" t="s">
        <v>183</v>
      </c>
      <c s="4" r="B11" t="s">
        <v>188</v>
      </c>
    </row>
    <row spans="1:2" r="12">
      <c s="4" r="A12" t="s">
        <v>189</v>
      </c>
    </row>
    <row spans="1:2" r="13">
      <c s="3" r="A13" t="s">
        <v>182</v>
      </c>
    </row>
    <row spans="1:2" r="14">
      <c s="4" r="A14" t="s">
        <v>183</v>
      </c>
      <c s="4" r="B14" t="s">
        <v>190</v>
      </c>
    </row>
    <row spans="1:2" r="15">
      <c s="4" r="A15" t="s">
        <v>191</v>
      </c>
    </row>
    <row spans="1:2" r="16">
      <c s="3" r="A16" t="s">
        <v>182</v>
      </c>
    </row>
    <row spans="1:2" r="17">
      <c s="4" r="A17" t="s">
        <v>183</v>
      </c>
      <c s="4" r="B17" t="s">
        <v>188</v>
      </c>
    </row>
    <row spans="1:2" r="18">
      <c s="4" r="A18" t="s">
        <v>192</v>
      </c>
    </row>
    <row spans="1:2" r="19">
      <c s="3" r="A19" t="s">
        <v>182</v>
      </c>
    </row>
    <row spans="1:2" r="20">
      <c s="4" r="A20" t="s">
        <v>183</v>
      </c>
      <c s="4" r="B20"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25</v>
      </c>
    </row>
    <row spans="1:3" r="2">
      <c s="3" r="A2" t="s">
        <v>194</v>
      </c>
    </row>
    <row spans="1:3" r="3">
      <c s="4" r="A3" t="s">
        <v>195</v>
      </c>
      <c s="7" r="B3" t="n">
        <v>196975</v>
      </c>
      <c s="7" r="C3" t="n">
        <v>184257</v>
      </c>
    </row>
    <row spans="1:3" r="4">
      <c s="4" r="A4" t="s">
        <v>196</v>
      </c>
      <c s="5" r="B4" t="n">
        <v>196975</v>
      </c>
      <c s="5" r="C4" t="n">
        <v>184257</v>
      </c>
    </row>
    <row spans="1:3" r="5">
      <c s="4" r="A5" t="s">
        <v>197</v>
      </c>
    </row>
    <row spans="1:3" r="6">
      <c s="3" r="A6" t="s">
        <v>194</v>
      </c>
    </row>
    <row spans="1:3" r="7">
      <c s="4" r="A7" t="s">
        <v>195</v>
      </c>
      <c s="5" r="B7" t="n">
        <v>196975</v>
      </c>
      <c s="5" r="C7" t="n">
        <v>184257</v>
      </c>
    </row>
    <row spans="1:3" r="8">
      <c s="4" r="A8" t="s">
        <v>196</v>
      </c>
      <c s="5" r="B8" t="n">
        <v>196975</v>
      </c>
      <c s="5" r="C8" t="n">
        <v>184257</v>
      </c>
    </row>
    <row spans="1:3" r="9">
      <c s="4" r="A9" t="s">
        <v>198</v>
      </c>
    </row>
    <row spans="1:3" r="10">
      <c s="3" r="A10" t="s">
        <v>194</v>
      </c>
    </row>
    <row spans="1:3" r="11">
      <c s="4" r="A11" t="s">
        <v>195</v>
      </c>
      <c s="5" r="B11" t="n">
        <v>0</v>
      </c>
      <c s="5" r="C11" t="n">
        <v>0</v>
      </c>
    </row>
    <row spans="1:3" r="12">
      <c s="4" r="A12" t="s">
        <v>196</v>
      </c>
      <c s="5" r="B12" t="n">
        <v>0</v>
      </c>
      <c s="5" r="C12" t="n">
        <v>0</v>
      </c>
    </row>
    <row spans="1:3" r="13">
      <c s="4" r="A13" t="s">
        <v>199</v>
      </c>
    </row>
    <row spans="1:3" r="14">
      <c s="3" r="A14" t="s">
        <v>194</v>
      </c>
    </row>
    <row spans="1:3" r="15">
      <c s="4" r="A15" t="s">
        <v>195</v>
      </c>
      <c s="5" r="B15" t="n">
        <v>0</v>
      </c>
      <c s="5" r="C15" t="n">
        <v>0</v>
      </c>
    </row>
    <row spans="1:3" r="16">
      <c s="4" r="A16" t="s">
        <v>196</v>
      </c>
      <c s="7" r="B16" t="n">
        <v>0</v>
      </c>
      <c s="7" r="C16"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v>
      </c>
      <c s="2" r="B1" t="s">
        <v>2</v>
      </c>
      <c s="2" r="C1" t="s">
        <v>25</v>
      </c>
    </row>
    <row spans="1:3" r="2">
      <c s="3" r="A2" t="s">
        <v>201</v>
      </c>
    </row>
    <row spans="1:3" r="3">
      <c s="4" r="A3" t="s">
        <v>202</v>
      </c>
      <c s="7" r="B3" t="n">
        <v>2780</v>
      </c>
      <c s="7" r="C3" t="n">
        <v>2623</v>
      </c>
    </row>
    <row spans="1:3" r="4">
      <c s="4" r="A4" t="s">
        <v>203</v>
      </c>
      <c s="5" r="B4" t="n">
        <v>9301</v>
      </c>
      <c s="5" r="C4" t="n">
        <v>4420</v>
      </c>
    </row>
    <row spans="1:3" r="5">
      <c s="4" r="A5" t="s">
        <v>36</v>
      </c>
      <c s="7" r="B5" t="n">
        <v>12081</v>
      </c>
      <c s="7" r="C5" t="n">
        <v>70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04</v>
      </c>
      <c s="2" r="B1" t="s">
        <v>63</v>
      </c>
      <c s="2" r="D1" t="s">
        <v>1</v>
      </c>
    </row>
    <row spans="1:5" r="2">
      <c s="2" r="B2" t="s">
        <v>2</v>
      </c>
      <c s="2" r="C2" t="s">
        <v>64</v>
      </c>
      <c s="2" r="D2" t="s">
        <v>2</v>
      </c>
      <c s="2" r="E2" t="s">
        <v>64</v>
      </c>
    </row>
    <row spans="1:5" r="3">
      <c s="3" r="A3" t="s">
        <v>205</v>
      </c>
    </row>
    <row spans="1:5" r="4">
      <c s="4" r="A4" t="s">
        <v>206</v>
      </c>
      <c s="7" r="B4" t="n">
        <v>0</v>
      </c>
      <c s="7" r="D4" t="n">
        <v>0</v>
      </c>
    </row>
    <row spans="1:5" r="5">
      <c s="4" r="A5" t="s">
        <v>207</v>
      </c>
      <c s="7" r="B5" t="n">
        <v>0</v>
      </c>
      <c s="7" r="D5" t="n">
        <v>0</v>
      </c>
    </row>
    <row spans="1:5" r="6">
      <c s="4" r="A6" t="s">
        <v>208</v>
      </c>
    </row>
    <row spans="1:5" r="7">
      <c s="3" r="A7" t="s">
        <v>205</v>
      </c>
    </row>
    <row spans="1:5" r="8">
      <c s="4" r="A8" t="s">
        <v>77</v>
      </c>
      <c s="7" r="C8" t="n">
        <v>100000</v>
      </c>
      <c s="7" r="E8"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09</v>
      </c>
      <c s="2" r="B1" t="s">
        <v>210</v>
      </c>
    </row>
    <row spans="1:2" r="2">
      <c s="3" r="A2" t="s">
        <v>211</v>
      </c>
    </row>
    <row spans="1:2" r="3">
      <c s="5" r="A3" t="n">
        <v>2015</v>
      </c>
      <c s="7" r="B3" t="n">
        <v>166</v>
      </c>
    </row>
    <row spans="1:2" r="4">
      <c s="5" r="A4" t="n">
        <v>2016</v>
      </c>
      <c s="5" r="B4" t="n">
        <v>665</v>
      </c>
    </row>
    <row spans="1:2" r="5">
      <c s="5" r="A5" t="n">
        <v>2017</v>
      </c>
      <c s="5" r="B5" t="n">
        <v>665</v>
      </c>
    </row>
    <row spans="1:2" r="6">
      <c s="5" r="A6" t="n">
        <v>2018</v>
      </c>
      <c s="5" r="B6" t="n">
        <v>112</v>
      </c>
    </row>
    <row spans="1:2" r="7">
      <c s="4" r="A7" t="s">
        <v>212</v>
      </c>
      <c s="5" r="B7" t="n">
        <v>1608</v>
      </c>
    </row>
    <row spans="1:2" r="8">
      <c s="4" r="A8" t="s">
        <v>213</v>
      </c>
      <c s="5" r="B8" t="n">
        <v>-185</v>
      </c>
    </row>
    <row spans="1:2" r="9">
      <c s="4" r="A9" t="s">
        <v>214</v>
      </c>
      <c s="7" r="B9" t="n">
        <v>14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24"/>
  </cols>
  <sheetData>
    <row spans="1:2" r="1">
      <c s="1" r="A1" t="s">
        <v>215</v>
      </c>
      <c s="2" r="B1" t="s">
        <v>1</v>
      </c>
    </row>
    <row spans="1:2" r="2">
      <c s="2" r="B2" t="s">
        <v>216</v>
      </c>
    </row>
    <row spans="1:2" r="3">
      <c s="4" r="A3" t="s">
        <v>217</v>
      </c>
    </row>
    <row spans="1:2" r="4">
      <c s="3" r="A4" t="s">
        <v>218</v>
      </c>
    </row>
    <row spans="1:2" r="5">
      <c s="4" r="A5" t="s">
        <v>219</v>
      </c>
      <c s="4" r="B5" t="s">
        <v>220</v>
      </c>
    </row>
    <row spans="1:2" r="6">
      <c s="4" r="A6" t="s">
        <v>212</v>
      </c>
      <c s="10" r="B6" t="n">
        <v>0.2</v>
      </c>
    </row>
    <row spans="1:2" r="7">
      <c s="4" r="A7" t="s">
        <v>221</v>
      </c>
      <c s="5" r="B7" t="n">
        <v>4000</v>
      </c>
    </row>
    <row spans="1:2" r="8">
      <c s="4" r="A8" t="s">
        <v>222</v>
      </c>
    </row>
    <row spans="1:2" r="9">
      <c s="3" r="A9" t="s">
        <v>218</v>
      </c>
    </row>
    <row spans="1:2" r="10">
      <c s="4" r="A10" t="s">
        <v>223</v>
      </c>
      <c s="10" r="B10" t="n">
        <v>15.5</v>
      </c>
    </row>
    <row spans="1:2" r="11">
      <c s="4" r="A11" t="s">
        <v>223</v>
      </c>
      <c s="5" r="B11" t="n">
        <v>1</v>
      </c>
    </row>
    <row spans="1:2" r="12">
      <c s="4" r="A12" t="s">
        <v>224</v>
      </c>
    </row>
    <row spans="1:2" r="13">
      <c s="3" r="A13" t="s">
        <v>218</v>
      </c>
    </row>
    <row spans="1:2" r="14">
      <c s="4" r="A14" t="s">
        <v>225</v>
      </c>
      <c s="5" r="B14" t="n">
        <v>20</v>
      </c>
    </row>
    <row spans="1:2" r="15">
      <c s="4" r="A15" t="s">
        <v>226</v>
      </c>
      <c s="7" r="B15" t="n">
        <v>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2</v>
      </c>
      <c s="2" r="B1" t="s">
        <v>2</v>
      </c>
      <c s="2" r="C1" t="s">
        <v>25</v>
      </c>
    </row>
    <row spans="1:3" r="2">
      <c s="3" r="A2" t="s">
        <v>53</v>
      </c>
    </row>
    <row spans="1:3" r="3">
      <c s="4" r="A3" t="s">
        <v>54</v>
      </c>
      <c s="8" r="B3" t="n">
        <v>0.0001</v>
      </c>
      <c s="8" r="C3" t="n">
        <v>0.0001</v>
      </c>
    </row>
    <row spans="1:3" r="4">
      <c s="4" r="A4" t="s">
        <v>55</v>
      </c>
      <c s="5" r="B4" t="n">
        <v>5000000</v>
      </c>
      <c s="5" r="C4" t="n">
        <v>5000000</v>
      </c>
    </row>
    <row spans="1:3" r="5">
      <c s="4" r="A5" t="s">
        <v>56</v>
      </c>
      <c s="5" r="B5" t="n">
        <v>0</v>
      </c>
      <c s="5" r="C5" t="n">
        <v>0</v>
      </c>
    </row>
    <row spans="1:3" r="6">
      <c s="4" r="A6" t="s">
        <v>57</v>
      </c>
      <c s="5" r="B6" t="n">
        <v>0</v>
      </c>
      <c s="5" r="C6" t="n">
        <v>0</v>
      </c>
    </row>
    <row spans="1:3" r="7">
      <c s="4" r="A7" t="s">
        <v>58</v>
      </c>
      <c s="8" r="B7" t="n">
        <v>0.0001</v>
      </c>
      <c s="8" r="C7" t="n">
        <v>0.0001</v>
      </c>
    </row>
    <row spans="1:3" r="8">
      <c s="4" r="A8" t="s">
        <v>59</v>
      </c>
      <c s="5" r="B8" t="n">
        <v>125000000</v>
      </c>
      <c s="5" r="C8" t="n">
        <v>125000000</v>
      </c>
    </row>
    <row spans="1:3" r="9">
      <c s="4" r="A9" t="s">
        <v>60</v>
      </c>
      <c s="5" r="B9" t="n">
        <v>41698000</v>
      </c>
      <c s="5" r="C9" t="n">
        <v>34426000</v>
      </c>
    </row>
    <row spans="1:3" r="10">
      <c s="4" r="A10" t="s">
        <v>61</v>
      </c>
      <c s="5" r="B10" t="n">
        <v>41698000</v>
      </c>
      <c s="5" r="C10" t="n">
        <v>344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227</v>
      </c>
      <c s="2" r="B1" t="s">
        <v>228</v>
      </c>
      <c s="2" r="C1" t="s">
        <v>229</v>
      </c>
      <c s="2" r="D1" t="s">
        <v>230</v>
      </c>
      <c s="2" r="E1" t="s">
        <v>231</v>
      </c>
      <c s="2" r="F1" t="s">
        <v>210</v>
      </c>
      <c s="2" r="G1" t="s">
        <v>232</v>
      </c>
      <c s="2" r="H1" t="s">
        <v>210</v>
      </c>
      <c s="2" r="I1" t="s">
        <v>232</v>
      </c>
      <c s="2" r="J1" t="s">
        <v>233</v>
      </c>
      <c s="2" r="K1" t="s">
        <v>210</v>
      </c>
      <c s="2" r="L1" t="s">
        <v>210</v>
      </c>
      <c s="2" r="M1" t="s">
        <v>234</v>
      </c>
    </row>
    <row spans="1:13" r="2">
      <c s="3" r="A2" t="s">
        <v>235</v>
      </c>
    </row>
    <row spans="1:13" r="3">
      <c s="4" r="A3" t="s">
        <v>66</v>
      </c>
      <c s="7" r="F3" t="n">
        <v>358000</v>
      </c>
      <c s="7" r="G3" t="n">
        <v>8177000</v>
      </c>
      <c s="7" r="H3" t="n">
        <v>2005000</v>
      </c>
      <c s="7" r="I3" t="n">
        <v>31062000</v>
      </c>
    </row>
    <row spans="1:13" r="4">
      <c s="4" r="A4" t="s">
        <v>236</v>
      </c>
      <c s="5" r="H4" t="n">
        <v>40000000</v>
      </c>
    </row>
    <row spans="1:13" r="5">
      <c s="4" r="A5" t="s">
        <v>224</v>
      </c>
    </row>
    <row spans="1:13" r="6">
      <c s="3" r="A6" t="s">
        <v>235</v>
      </c>
    </row>
    <row spans="1:13" r="7">
      <c s="4" r="A7" t="s">
        <v>66</v>
      </c>
      <c s="5" r="G7" t="n">
        <v>1400000</v>
      </c>
      <c s="5" r="I7" t="n">
        <v>5000000</v>
      </c>
    </row>
    <row spans="1:13" r="8">
      <c s="4" r="A8" t="s">
        <v>91</v>
      </c>
      <c s="7" r="M8" t="n">
        <v>0</v>
      </c>
    </row>
    <row spans="1:13" r="9">
      <c s="4" r="A9" t="s">
        <v>236</v>
      </c>
      <c s="7" r="D9" t="n">
        <v>40000000</v>
      </c>
    </row>
    <row spans="1:13" r="10">
      <c s="4" r="A10" t="s">
        <v>237</v>
      </c>
      <c s="5" r="F10" t="n">
        <v>20000000</v>
      </c>
      <c s="5" r="H10" t="n">
        <v>20000000</v>
      </c>
      <c s="7" r="K10" t="n">
        <v>20000000</v>
      </c>
      <c s="7" r="L10" t="n">
        <v>20000000</v>
      </c>
    </row>
    <row spans="1:13" r="11">
      <c s="4" r="A11" t="s">
        <v>238</v>
      </c>
      <c s="5" r="F11" t="n">
        <v>50000000</v>
      </c>
      <c s="5" r="H11" t="n">
        <v>50000000</v>
      </c>
      <c s="5" r="K11" t="n">
        <v>50000000</v>
      </c>
      <c s="5" r="L11" t="n">
        <v>50000000</v>
      </c>
    </row>
    <row spans="1:13" r="12">
      <c s="4" r="A12" t="s">
        <v>239</v>
      </c>
    </row>
    <row spans="1:13" r="13">
      <c s="3" r="A13" t="s">
        <v>235</v>
      </c>
    </row>
    <row spans="1:13" r="14">
      <c s="4" r="A14" t="s">
        <v>66</v>
      </c>
      <c s="5" r="F14" t="n">
        <v>400000</v>
      </c>
      <c s="5" r="G14" t="n">
        <v>1200000</v>
      </c>
      <c s="5" r="H14" t="n">
        <v>500000</v>
      </c>
      <c s="5" r="I14" t="n">
        <v>4100000</v>
      </c>
      <c s="5" r="K14" t="n">
        <v>71900000</v>
      </c>
    </row>
    <row spans="1:13" r="15">
      <c s="4" r="A15" t="s">
        <v>91</v>
      </c>
      <c s="5" r="F15" t="n">
        <v>31300000</v>
      </c>
      <c s="5" r="H15" t="n">
        <v>31300000</v>
      </c>
      <c s="5" r="K15" t="n">
        <v>31300000</v>
      </c>
      <c s="5" r="L15" t="n">
        <v>31300000</v>
      </c>
      <c s="5" r="M15" t="n">
        <v>21700000</v>
      </c>
    </row>
    <row spans="1:13" r="16">
      <c s="4" r="A16" t="s">
        <v>240</v>
      </c>
      <c s="5" r="K16" t="n">
        <v>65000000</v>
      </c>
    </row>
    <row spans="1:13" r="17">
      <c s="4" r="A17" t="s">
        <v>241</v>
      </c>
      <c s="5" r="K17" t="n">
        <v>25000000</v>
      </c>
    </row>
    <row spans="1:13" r="18">
      <c s="4" r="A18" t="s">
        <v>242</v>
      </c>
      <c s="5" r="K18" t="n">
        <v>68000000</v>
      </c>
    </row>
    <row spans="1:13" r="19">
      <c s="4" r="A19" t="s">
        <v>243</v>
      </c>
      <c s="5" r="K19" t="n">
        <v>25000000</v>
      </c>
    </row>
    <row spans="1:13" r="20">
      <c s="4" r="A20" t="s">
        <v>244</v>
      </c>
      <c s="5" r="F20" t="n">
        <v>100000</v>
      </c>
      <c s="5" r="G20" t="n">
        <v>1200000</v>
      </c>
      <c s="5" r="H20" t="n">
        <v>1000000</v>
      </c>
      <c s="5" r="I20" t="n">
        <v>2500000</v>
      </c>
      <c s="5" r="K20" t="n">
        <v>6800000</v>
      </c>
    </row>
    <row spans="1:13" r="21">
      <c s="4" r="A21" t="s">
        <v>245</v>
      </c>
      <c s="5" r="B21" t="n">
        <v>3</v>
      </c>
    </row>
    <row spans="1:13" r="22">
      <c s="4" r="A22" t="s">
        <v>246</v>
      </c>
      <c s="7" r="B22" t="n">
        <v>21600000</v>
      </c>
    </row>
    <row spans="1:13" r="23">
      <c s="4" r="A23" t="s">
        <v>247</v>
      </c>
      <c s="5" r="B23" t="n">
        <v>10000000</v>
      </c>
    </row>
    <row spans="1:13" r="24">
      <c s="4" r="A24" t="s">
        <v>248</v>
      </c>
      <c s="5" r="B24" t="n">
        <v>106600000</v>
      </c>
    </row>
    <row spans="1:13" r="25">
      <c s="4" r="A25" t="s">
        <v>249</v>
      </c>
      <c s="5" r="K25" t="n">
        <v>109800000</v>
      </c>
    </row>
    <row spans="1:13" r="26">
      <c s="4" r="A26" t="s">
        <v>250</v>
      </c>
      <c s="5" r="K26" t="n">
        <v>3000000</v>
      </c>
    </row>
    <row spans="1:13" r="27">
      <c s="4" r="A27" t="s">
        <v>251</v>
      </c>
    </row>
    <row spans="1:13" r="28">
      <c s="3" r="A28" t="s">
        <v>235</v>
      </c>
    </row>
    <row spans="1:13" r="29">
      <c s="4" r="A29" t="s">
        <v>248</v>
      </c>
      <c s="5" r="B29" t="n">
        <v>33600000</v>
      </c>
    </row>
    <row spans="1:13" r="30">
      <c s="4" r="A30" t="s">
        <v>252</v>
      </c>
    </row>
    <row spans="1:13" r="31">
      <c s="3" r="A31" t="s">
        <v>235</v>
      </c>
    </row>
    <row spans="1:13" r="32">
      <c s="4" r="A32" t="s">
        <v>248</v>
      </c>
      <c s="7" r="B32" t="n">
        <v>70200000</v>
      </c>
    </row>
    <row spans="1:13" r="33">
      <c s="4" r="A33" t="s">
        <v>253</v>
      </c>
      <c s="5" r="B33" t="n">
        <v>2</v>
      </c>
    </row>
    <row spans="1:13" r="34">
      <c s="4" r="A34" t="s">
        <v>254</v>
      </c>
    </row>
    <row spans="1:13" r="35">
      <c s="3" r="A35" t="s">
        <v>235</v>
      </c>
    </row>
    <row spans="1:13" r="36">
      <c s="4" r="A36" t="s">
        <v>255</v>
      </c>
      <c s="4" r="B36" t="s">
        <v>188</v>
      </c>
    </row>
    <row spans="1:13" r="37">
      <c s="4" r="A37" t="s">
        <v>256</v>
      </c>
    </row>
    <row spans="1:13" r="38">
      <c s="3" r="A38" t="s">
        <v>235</v>
      </c>
    </row>
    <row spans="1:13" r="39">
      <c s="4" r="A39" t="s">
        <v>245</v>
      </c>
      <c s="5" r="B39" t="n">
        <v>2</v>
      </c>
    </row>
    <row spans="1:13" r="40">
      <c s="4" r="A40" t="s">
        <v>257</v>
      </c>
    </row>
    <row spans="1:13" r="41">
      <c s="3" r="A41" t="s">
        <v>235</v>
      </c>
    </row>
    <row spans="1:13" r="42">
      <c s="4" r="A42" t="s">
        <v>245</v>
      </c>
      <c s="5" r="B42" t="n">
        <v>1</v>
      </c>
    </row>
    <row spans="1:13" r="43">
      <c s="4" r="A43" t="s">
        <v>258</v>
      </c>
    </row>
    <row spans="1:13" r="44">
      <c s="3" r="A44" t="s">
        <v>235</v>
      </c>
    </row>
    <row spans="1:13" r="45">
      <c s="4" r="A45" t="s">
        <v>259</v>
      </c>
      <c s="5" r="F45" t="n">
        <v>35000000</v>
      </c>
      <c s="5" r="H45" t="n">
        <v>35000000</v>
      </c>
      <c s="5" r="K45" t="n">
        <v>35000000</v>
      </c>
      <c s="5" r="L45" t="n">
        <v>35000000</v>
      </c>
    </row>
    <row spans="1:13" r="46">
      <c s="4" r="A46" t="s">
        <v>260</v>
      </c>
      <c s="5" r="F46" t="n">
        <v>100000000</v>
      </c>
      <c s="5" r="H46" t="n">
        <v>100000000</v>
      </c>
      <c s="5" r="K46" t="n">
        <v>100000000</v>
      </c>
      <c s="5" r="L46" t="n">
        <v>100000000</v>
      </c>
    </row>
    <row spans="1:13" r="47">
      <c s="4" r="A47" t="s">
        <v>248</v>
      </c>
      <c s="7" r="B47" t="n">
        <v>2800000</v>
      </c>
    </row>
    <row spans="1:13" r="48">
      <c s="4" r="A48" t="s">
        <v>261</v>
      </c>
      <c s="4" r="B48" t="s">
        <v>262</v>
      </c>
    </row>
    <row spans="1:13" r="49">
      <c s="4" r="A49" t="s">
        <v>263</v>
      </c>
    </row>
    <row spans="1:13" r="50">
      <c s="3" r="A50" t="s">
        <v>235</v>
      </c>
    </row>
    <row spans="1:13" r="51">
      <c s="4" r="A51" t="s">
        <v>264</v>
      </c>
      <c s="5" r="B51" t="n">
        <v>2</v>
      </c>
    </row>
    <row spans="1:13" r="52">
      <c s="4" r="A52" t="s">
        <v>265</v>
      </c>
    </row>
    <row spans="1:13" r="53">
      <c s="3" r="A53" t="s">
        <v>235</v>
      </c>
    </row>
    <row spans="1:13" r="54">
      <c s="4" r="A54" t="s">
        <v>260</v>
      </c>
      <c s="5" r="F54" t="n">
        <v>100000000</v>
      </c>
      <c s="5" r="H54" t="n">
        <v>100000000</v>
      </c>
      <c s="5" r="K54" t="n">
        <v>100000000</v>
      </c>
      <c s="5" r="L54" t="n">
        <v>100000000</v>
      </c>
    </row>
    <row spans="1:13" r="55">
      <c s="4" r="A55" t="s">
        <v>266</v>
      </c>
      <c s="5" r="F55" t="n">
        <v>65000000</v>
      </c>
      <c s="5" r="H55" t="n">
        <v>65000000</v>
      </c>
      <c s="5" r="K55" t="n">
        <v>65000000</v>
      </c>
      <c s="5" r="L55" t="n">
        <v>65000000</v>
      </c>
    </row>
    <row spans="1:13" r="56">
      <c s="4" r="A56" t="s">
        <v>267</v>
      </c>
    </row>
    <row spans="1:13" r="57">
      <c s="3" r="A57" t="s">
        <v>235</v>
      </c>
    </row>
    <row spans="1:13" r="58">
      <c s="4" r="A58" t="s">
        <v>240</v>
      </c>
      <c s="5" r="H58" t="n">
        <v>10000000</v>
      </c>
    </row>
    <row spans="1:13" r="59">
      <c s="4" r="A59" t="s">
        <v>268</v>
      </c>
      <c s="7" r="B59" t="n">
        <v>75000000</v>
      </c>
    </row>
    <row spans="1:13" r="60">
      <c s="4" r="A60" t="s">
        <v>269</v>
      </c>
    </row>
    <row spans="1:13" r="61">
      <c s="3" r="A61" t="s">
        <v>235</v>
      </c>
    </row>
    <row spans="1:13" r="62">
      <c s="4" r="A62" t="s">
        <v>260</v>
      </c>
      <c s="5" r="F62" t="n">
        <v>365000000</v>
      </c>
      <c s="5" r="H62" t="n">
        <v>365000000</v>
      </c>
      <c s="5" r="K62" t="n">
        <v>365000000</v>
      </c>
      <c s="5" r="L62" t="n">
        <v>365000000</v>
      </c>
    </row>
    <row spans="1:13" r="63">
      <c s="4" r="A63" t="s">
        <v>268</v>
      </c>
      <c s="5" r="H63" t="n">
        <v>75000000</v>
      </c>
    </row>
    <row spans="1:13" r="64">
      <c s="4" r="A64" t="s">
        <v>270</v>
      </c>
      <c s="5" r="F64" t="n">
        <v>170000000</v>
      </c>
      <c s="5" r="H64" t="n">
        <v>170000000</v>
      </c>
      <c s="5" r="K64" t="n">
        <v>170000000</v>
      </c>
      <c s="5" r="L64" t="n">
        <v>170000000</v>
      </c>
    </row>
    <row spans="1:13" r="65">
      <c s="4" r="A65" t="s">
        <v>271</v>
      </c>
    </row>
    <row spans="1:13" r="66">
      <c s="3" r="A66" t="s">
        <v>235</v>
      </c>
    </row>
    <row spans="1:13" r="67">
      <c s="4" r="A67" t="s">
        <v>66</v>
      </c>
      <c s="7" r="G67" t="n">
        <v>5600000</v>
      </c>
      <c s="5" r="H67" t="n">
        <v>1400000</v>
      </c>
      <c s="5" r="I67" t="n">
        <v>22000000</v>
      </c>
    </row>
    <row spans="1:13" r="68">
      <c s="4" r="A68" t="s">
        <v>91</v>
      </c>
      <c s="7" r="M68" t="n">
        <v>1400000</v>
      </c>
    </row>
    <row spans="1:13" r="69">
      <c s="4" r="A69" t="s">
        <v>242</v>
      </c>
      <c s="7" r="E69" t="n">
        <v>3000000</v>
      </c>
      <c s="7" r="J69" t="n">
        <v>20000000</v>
      </c>
    </row>
    <row spans="1:13" r="70">
      <c s="4" r="A70" t="s">
        <v>259</v>
      </c>
      <c s="5" r="F70" t="n">
        <v>109000000</v>
      </c>
      <c s="5" r="H70" t="n">
        <v>109000000</v>
      </c>
      <c s="5" r="K70" t="n">
        <v>109000000</v>
      </c>
      <c s="5" r="L70" t="n">
        <v>109000000</v>
      </c>
    </row>
    <row spans="1:13" r="71">
      <c s="4" r="A71" t="s">
        <v>260</v>
      </c>
      <c s="5" r="F71" t="n">
        <v>275000000</v>
      </c>
      <c s="5" r="H71" t="n">
        <v>275000000</v>
      </c>
      <c s="5" r="K71" t="n">
        <v>275000000</v>
      </c>
      <c s="5" r="L71" t="n">
        <v>275000000</v>
      </c>
    </row>
    <row spans="1:13" r="72">
      <c s="4" r="A72" t="s">
        <v>270</v>
      </c>
      <c s="5" r="F72" t="n">
        <v>218000000</v>
      </c>
      <c s="5" r="H72" t="n">
        <v>218000000</v>
      </c>
      <c s="5" r="K72" t="n">
        <v>218000000</v>
      </c>
      <c s="5" r="L72" t="n">
        <v>218000000</v>
      </c>
    </row>
    <row spans="1:13" r="73">
      <c s="4" r="A73" t="s">
        <v>249</v>
      </c>
      <c s="5" r="L73" t="n">
        <v>53000000</v>
      </c>
    </row>
    <row spans="1:13" r="74">
      <c s="4" r="A74" t="s">
        <v>272</v>
      </c>
      <c s="5" r="L74" t="n">
        <v>6000000</v>
      </c>
    </row>
    <row spans="1:13" r="75">
      <c s="4" r="A75" t="s">
        <v>273</v>
      </c>
      <c s="5" r="L75" t="n">
        <v>15000000</v>
      </c>
    </row>
    <row spans="1:13" r="76">
      <c s="4" r="A76" t="s">
        <v>274</v>
      </c>
      <c s="5" r="L76" t="n">
        <v>9000000</v>
      </c>
    </row>
    <row spans="1:13" r="77">
      <c s="4" r="A77" t="s">
        <v>275</v>
      </c>
      <c s="5" r="F77" t="n">
        <v>18000000</v>
      </c>
      <c s="5" r="H77" t="n">
        <v>18000000</v>
      </c>
      <c s="5" r="K77" t="n">
        <v>18000000</v>
      </c>
      <c s="5" r="L77" t="n">
        <v>18000000</v>
      </c>
    </row>
    <row spans="1:13" r="78">
      <c s="4" r="A78" t="s">
        <v>276</v>
      </c>
      <c s="7" r="I78" t="n">
        <v>3000000</v>
      </c>
    </row>
    <row spans="1:13" r="79">
      <c s="4" r="A79" t="s">
        <v>222</v>
      </c>
    </row>
    <row spans="1:13" r="80">
      <c s="3" r="A80" t="s">
        <v>235</v>
      </c>
    </row>
    <row spans="1:13" r="81">
      <c s="4" r="A81" t="s">
        <v>277</v>
      </c>
      <c s="5" r="F81" t="n">
        <v>15500000</v>
      </c>
      <c s="5" r="H81" t="n">
        <v>15500000</v>
      </c>
      <c s="5" r="K81" t="n">
        <v>15500000</v>
      </c>
      <c s="5" r="L81" t="n">
        <v>15500000</v>
      </c>
    </row>
    <row spans="1:13" r="82">
      <c s="4" r="A82" t="s">
        <v>278</v>
      </c>
      <c s="5" r="F82" t="n">
        <v>21500000</v>
      </c>
      <c s="5" r="H82" t="n">
        <v>21500000</v>
      </c>
      <c s="5" r="K82" t="n">
        <v>21500000</v>
      </c>
      <c s="5" r="L82" t="n">
        <v>21500000</v>
      </c>
    </row>
    <row spans="1:13" r="83">
      <c s="4" r="A83" t="s">
        <v>277</v>
      </c>
      <c s="7" r="F83" t="n">
        <v>1000000</v>
      </c>
      <c s="7" r="H83" t="n">
        <v>1000000</v>
      </c>
      <c s="7" r="K83" t="n">
        <v>1000000</v>
      </c>
      <c s="7" r="L83" t="n">
        <v>1000000</v>
      </c>
    </row>
    <row spans="1:13" r="84">
      <c s="4" r="A84" t="s">
        <v>279</v>
      </c>
      <c s="5" r="H84" t="n">
        <v>2020</v>
      </c>
    </row>
    <row spans="1:13" r="85">
      <c s="4" r="A85" t="s">
        <v>280</v>
      </c>
    </row>
    <row spans="1:13" r="86">
      <c s="3" r="A86" t="s">
        <v>235</v>
      </c>
    </row>
    <row spans="1:13" r="87">
      <c s="4" r="A87" t="s">
        <v>281</v>
      </c>
      <c s="7" r="C87" t="n">
        <v>3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282</v>
      </c>
      <c s="2" r="B1" t="s">
        <v>63</v>
      </c>
      <c s="2" r="D1" t="s">
        <v>1</v>
      </c>
    </row>
    <row spans="1:5" r="2">
      <c s="2" r="B2" t="s">
        <v>2</v>
      </c>
      <c s="2" r="C2" t="s">
        <v>64</v>
      </c>
      <c s="2" r="D2" t="s">
        <v>2</v>
      </c>
      <c s="2" r="E2" t="s">
        <v>64</v>
      </c>
    </row>
    <row spans="1:5" r="3">
      <c s="3" r="A3" t="s">
        <v>283</v>
      </c>
    </row>
    <row spans="1:5" r="4">
      <c s="4" r="A4" t="s">
        <v>284</v>
      </c>
      <c s="7" r="B4" t="n">
        <v>2856</v>
      </c>
      <c s="7" r="C4" t="n">
        <v>1583</v>
      </c>
      <c s="7" r="D4" t="n">
        <v>7766</v>
      </c>
      <c s="7" r="E4" t="n">
        <v>4678</v>
      </c>
    </row>
    <row spans="1:5" r="5">
      <c s="4" r="A5" t="s">
        <v>285</v>
      </c>
      <c s="9" r="B5" t="n">
        <v>15.78</v>
      </c>
      <c s="9" r="C5" t="n">
        <v>21.32</v>
      </c>
      <c s="9" r="D5" t="n">
        <v>15.05</v>
      </c>
      <c s="9" r="E5" t="n">
        <v>22.21</v>
      </c>
    </row>
    <row spans="1:5" r="6">
      <c s="4" r="A6" t="s">
        <v>286</v>
      </c>
      <c s="7" r="B6" t="n">
        <v>19800</v>
      </c>
      <c s="7" r="D6" t="n">
        <v>19800</v>
      </c>
    </row>
    <row spans="1:5" r="7">
      <c s="4" r="A7" t="s">
        <v>287</v>
      </c>
      <c s="4" r="D7" t="s">
        <v>288</v>
      </c>
    </row>
    <row spans="1:5" r="8">
      <c s="4" r="A8" t="s">
        <v>289</v>
      </c>
    </row>
    <row spans="1:5" r="9">
      <c s="3" r="A9" t="s">
        <v>283</v>
      </c>
    </row>
    <row spans="1:5" r="10">
      <c s="4" r="A10" t="s">
        <v>287</v>
      </c>
      <c s="4" r="D10" t="s">
        <v>290</v>
      </c>
    </row>
    <row spans="1:5" r="11">
      <c s="4" r="A11" t="s">
        <v>291</v>
      </c>
      <c s="5" r="B11" t="n">
        <v>1000</v>
      </c>
      <c s="7" r="D11" t="n">
        <v>1000</v>
      </c>
    </row>
    <row spans="1:5" r="12">
      <c s="4" r="A12" t="s">
        <v>292</v>
      </c>
      <c s="7" r="B12" t="n">
        <v>700</v>
      </c>
      <c s="7" r="D12" t="n">
        <v>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3</v>
      </c>
      <c s="2" r="B1" t="s">
        <v>63</v>
      </c>
      <c s="2" r="D1" t="s">
        <v>1</v>
      </c>
    </row>
    <row spans="1:5" r="2">
      <c s="2" r="B2" t="s">
        <v>2</v>
      </c>
      <c s="2" r="C2" t="s">
        <v>64</v>
      </c>
      <c s="2" r="D2" t="s">
        <v>2</v>
      </c>
      <c s="2" r="E2" t="s">
        <v>64</v>
      </c>
    </row>
    <row spans="1:5" r="3">
      <c s="3" r="A3" t="s">
        <v>294</v>
      </c>
    </row>
    <row spans="1:5" r="4">
      <c s="4" r="A4" t="s">
        <v>295</v>
      </c>
      <c s="7" r="B4" t="n">
        <v>2856</v>
      </c>
      <c s="7" r="C4" t="n">
        <v>1583</v>
      </c>
      <c s="7" r="D4" t="n">
        <v>7766</v>
      </c>
      <c s="7" r="E4" t="n">
        <v>4678</v>
      </c>
    </row>
    <row spans="1:5" r="5">
      <c s="4" r="A5" t="s">
        <v>296</v>
      </c>
    </row>
    <row spans="1:5" r="6">
      <c s="3" r="A6" t="s">
        <v>294</v>
      </c>
    </row>
    <row spans="1:5" r="7">
      <c s="4" r="A7" t="s">
        <v>295</v>
      </c>
      <c s="5" r="B7" t="n">
        <v>1214</v>
      </c>
      <c s="5" r="C7" t="n">
        <v>749</v>
      </c>
      <c s="5" r="D7" t="n">
        <v>4009</v>
      </c>
      <c s="5" r="E7" t="n">
        <v>2245</v>
      </c>
    </row>
    <row spans="1:5" r="8">
      <c s="4" r="A8" t="s">
        <v>297</v>
      </c>
    </row>
    <row spans="1:5" r="9">
      <c s="3" r="A9" t="s">
        <v>294</v>
      </c>
    </row>
    <row spans="1:5" r="10">
      <c s="4" r="A10" t="s">
        <v>295</v>
      </c>
      <c s="7" r="B10" t="n">
        <v>1642</v>
      </c>
      <c s="7" r="C10" t="n">
        <v>834</v>
      </c>
      <c s="7" r="D10" t="n">
        <v>3757</v>
      </c>
      <c s="7" r="E10" t="n">
        <v>24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64</v>
      </c>
    </row>
    <row spans="1:3" r="3">
      <c s="3" r="A3" t="s">
        <v>283</v>
      </c>
    </row>
    <row spans="1:3" r="4">
      <c s="4" r="A4" t="s">
        <v>299</v>
      </c>
      <c s="4" r="B4" t="s">
        <v>300</v>
      </c>
      <c s="4" r="C4" t="s">
        <v>300</v>
      </c>
    </row>
    <row spans="1:3" r="5">
      <c s="4" r="A5" t="s">
        <v>301</v>
      </c>
      <c s="4" r="B5" t="s">
        <v>302</v>
      </c>
      <c s="4" r="C5" t="s">
        <v>302</v>
      </c>
    </row>
    <row spans="1:3" r="6">
      <c s="4" r="A6" t="s">
        <v>303</v>
      </c>
      <c s="4" r="B6" t="s">
        <v>304</v>
      </c>
      <c s="4" r="C6" t="s">
        <v>305</v>
      </c>
    </row>
    <row spans="1:3" r="7">
      <c s="4" r="A7" t="s">
        <v>306</v>
      </c>
      <c s="4" r="B7" t="s">
        <v>307</v>
      </c>
      <c s="4" r="C7"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308</v>
      </c>
      <c s="2" r="B1" t="s">
        <v>1</v>
      </c>
    </row>
    <row spans="1:2" r="2">
      <c s="2" r="B2" t="s">
        <v>309</v>
      </c>
    </row>
    <row spans="1:2" r="3">
      <c s="3" r="A3" t="s">
        <v>310</v>
      </c>
    </row>
    <row spans="1:2" r="4">
      <c s="4" r="A4" t="s">
        <v>311</v>
      </c>
      <c s="5" r="B4" t="n">
        <v>2959506</v>
      </c>
    </row>
    <row spans="1:2" r="5">
      <c s="4" r="A5" t="s">
        <v>312</v>
      </c>
      <c s="5" r="B5" t="n">
        <v>1145555</v>
      </c>
    </row>
    <row spans="1:2" r="6">
      <c s="4" r="A6" t="s">
        <v>313</v>
      </c>
      <c s="5" r="B6" t="n">
        <v>-547189</v>
      </c>
    </row>
    <row spans="1:2" r="7">
      <c s="4" r="A7" t="s">
        <v>314</v>
      </c>
      <c s="5" r="B7" t="n">
        <v>-439091</v>
      </c>
    </row>
    <row spans="1:2" r="8">
      <c s="4" r="A8" t="s">
        <v>315</v>
      </c>
      <c s="5" r="B8" t="n">
        <v>3118781</v>
      </c>
    </row>
    <row spans="1:2" r="9">
      <c s="4" r="A9" t="s">
        <v>316</v>
      </c>
      <c s="5" r="B9" t="n">
        <v>1333544</v>
      </c>
    </row>
    <row spans="1:2" r="10">
      <c s="4" r="A10" t="s">
        <v>317</v>
      </c>
      <c s="9" r="B10" t="n">
        <v>10.66</v>
      </c>
    </row>
    <row spans="1:2" r="11">
      <c s="4" r="A11" t="s">
        <v>318</v>
      </c>
      <c s="11" r="B11" t="n">
        <v>21.23</v>
      </c>
    </row>
    <row spans="1:2" r="12">
      <c s="4" r="A12" t="s">
        <v>319</v>
      </c>
      <c s="11" r="B12" t="n">
        <v>1.6</v>
      </c>
    </row>
    <row spans="1:2" r="13">
      <c s="4" r="A13" t="s">
        <v>320</v>
      </c>
      <c s="11" r="B13" t="n">
        <v>18.81</v>
      </c>
    </row>
    <row spans="1:2" r="14">
      <c s="4" r="A14" t="s">
        <v>321</v>
      </c>
      <c s="11" r="B14" t="n">
        <v>15.09</v>
      </c>
    </row>
    <row spans="1:2" r="15">
      <c s="4" r="A15" t="s">
        <v>322</v>
      </c>
      <c s="9" r="B15" t="n">
        <v>8.029999999999999</v>
      </c>
    </row>
    <row spans="1:2" r="16">
      <c s="4" r="A16" t="s">
        <v>323</v>
      </c>
      <c s="4" r="B16" t="s">
        <v>324</v>
      </c>
    </row>
    <row spans="1:2" r="17">
      <c s="4" r="A17" t="s">
        <v>325</v>
      </c>
      <c s="4" r="B17" t="s">
        <v>290</v>
      </c>
    </row>
    <row spans="1:2" r="18">
      <c s="4" r="A18" t="s">
        <v>326</v>
      </c>
      <c s="7" r="B18" t="n">
        <v>12862</v>
      </c>
    </row>
    <row spans="1:2" r="19">
      <c s="4" r="A19" t="s">
        <v>327</v>
      </c>
      <c s="7" r="B19" t="n">
        <v>11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s="1" r="A1" t="s">
        <v>328</v>
      </c>
      <c s="2" r="B1" t="s">
        <v>1</v>
      </c>
    </row>
    <row spans="1:2" r="2">
      <c s="2" r="B2" t="s">
        <v>329</v>
      </c>
    </row>
    <row spans="1:2" r="3">
      <c s="3" r="A3" t="s">
        <v>283</v>
      </c>
    </row>
    <row spans="1:2" r="4">
      <c s="4" r="A4" t="s">
        <v>330</v>
      </c>
      <c s="5" r="B4" t="n">
        <v>37313</v>
      </c>
    </row>
    <row spans="1:2" r="5">
      <c s="4" r="A5" t="s">
        <v>331</v>
      </c>
      <c s="5" r="B5" t="n">
        <v>37313</v>
      </c>
    </row>
    <row spans="1:2" r="6">
      <c s="4" r="A6" t="s">
        <v>332</v>
      </c>
      <c s="9" r="B6" t="n">
        <v>18.49</v>
      </c>
    </row>
    <row spans="1:2" r="7">
      <c s="4" r="A7" t="s">
        <v>333</v>
      </c>
      <c s="9" r="B7" t="n">
        <v>18.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4</v>
      </c>
      <c s="2" r="B1" t="s">
        <v>63</v>
      </c>
      <c s="2" r="D1" t="s">
        <v>1</v>
      </c>
    </row>
    <row spans="1:5" r="2">
      <c s="2" r="B2" t="s">
        <v>2</v>
      </c>
      <c s="2" r="C2" t="s">
        <v>64</v>
      </c>
      <c s="2" r="D2" t="s">
        <v>2</v>
      </c>
      <c s="2" r="E2" t="s">
        <v>64</v>
      </c>
    </row>
    <row spans="1:5" r="3">
      <c s="3" r="A3" t="s">
        <v>135</v>
      </c>
    </row>
    <row spans="1:5" r="4">
      <c s="4" r="A4" t="s">
        <v>78</v>
      </c>
      <c s="7" r="B4" t="n">
        <v>-23065</v>
      </c>
      <c s="7" r="C4" t="n">
        <v>-19700</v>
      </c>
      <c s="7" r="D4" t="n">
        <v>-110150</v>
      </c>
      <c s="7" r="E4" t="n">
        <v>-39970</v>
      </c>
    </row>
    <row spans="1:5" r="5">
      <c s="4" r="A5" t="s">
        <v>335</v>
      </c>
      <c s="5" r="B5" t="n">
        <v>41461</v>
      </c>
      <c s="5" r="C5" t="n">
        <v>33676</v>
      </c>
      <c s="5" r="D5" t="n">
        <v>39204</v>
      </c>
      <c s="5" r="E5" t="n">
        <v>32607</v>
      </c>
    </row>
    <row spans="1:5" r="6">
      <c s="4" r="A6" t="s">
        <v>336</v>
      </c>
      <c s="9" r="B6" t="n">
        <v>-0.5600000000000001</v>
      </c>
      <c s="9" r="C6" t="n">
        <v>-0.58</v>
      </c>
      <c s="9" r="D6" t="n">
        <v>-2.81</v>
      </c>
      <c s="9" r="E6" t="n">
        <v>-1.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37</v>
      </c>
      <c s="2" r="B1" t="s">
        <v>174</v>
      </c>
    </row>
    <row spans="1:3" r="2">
      <c s="2" r="B2" t="s">
        <v>175</v>
      </c>
      <c s="2" r="C2" t="s">
        <v>176</v>
      </c>
    </row>
    <row spans="1:3" r="3">
      <c s="3" r="A3" t="s">
        <v>135</v>
      </c>
    </row>
    <row spans="1:3" r="4">
      <c s="4" r="A4" t="s">
        <v>177</v>
      </c>
      <c s="5" r="B4" t="n">
        <v>701448</v>
      </c>
      <c s="5" r="C4" t="n">
        <v>6000000</v>
      </c>
    </row>
    <row spans="1:3" r="5">
      <c s="4" r="A5" t="s">
        <v>178</v>
      </c>
      <c s="9" r="B5" t="n">
        <v>20.75</v>
      </c>
      <c s="9" r="C5" t="n">
        <v>20.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8</v>
      </c>
      <c s="2" r="B1" t="s">
        <v>63</v>
      </c>
      <c s="2" r="D1" t="s">
        <v>1</v>
      </c>
    </row>
    <row spans="1:5" r="2">
      <c s="2" r="B2" t="s">
        <v>2</v>
      </c>
      <c s="2" r="C2" t="s">
        <v>64</v>
      </c>
      <c s="2" r="D2" t="s">
        <v>2</v>
      </c>
      <c s="2" r="E2" t="s">
        <v>64</v>
      </c>
    </row>
    <row spans="1:5" r="3">
      <c s="3" r="A3" t="s">
        <v>339</v>
      </c>
    </row>
    <row spans="1:5" r="4">
      <c s="4" r="A4" t="s">
        <v>340</v>
      </c>
      <c s="5" r="B4" t="n">
        <v>3158</v>
      </c>
      <c s="5" r="C4" t="n">
        <v>3554</v>
      </c>
      <c s="5" r="D4" t="n">
        <v>3158</v>
      </c>
      <c s="5" r="E4" t="n">
        <v>3554</v>
      </c>
    </row>
    <row spans="1:5" r="5">
      <c s="4" r="A5" t="s">
        <v>341</v>
      </c>
    </row>
    <row spans="1:5" r="6">
      <c s="3" r="A6" t="s">
        <v>339</v>
      </c>
    </row>
    <row spans="1:5" r="7">
      <c s="4" r="A7" t="s">
        <v>340</v>
      </c>
      <c s="5" r="B7" t="n">
        <v>3119</v>
      </c>
      <c s="5" r="C7" t="n">
        <v>3552</v>
      </c>
      <c s="5" r="D7" t="n">
        <v>3119</v>
      </c>
      <c s="5" r="E7" t="n">
        <v>3552</v>
      </c>
    </row>
    <row spans="1:5" r="8">
      <c s="4" r="A8" t="s">
        <v>289</v>
      </c>
    </row>
    <row spans="1:5" r="9">
      <c s="3" r="A9" t="s">
        <v>339</v>
      </c>
    </row>
    <row spans="1:5" r="10">
      <c s="4" r="A10" t="s">
        <v>340</v>
      </c>
      <c s="5" r="B10" t="n">
        <v>37</v>
      </c>
      <c s="5" r="D10" t="n">
        <v>37</v>
      </c>
    </row>
    <row spans="1:5" r="11">
      <c s="4" r="A11" t="s">
        <v>342</v>
      </c>
    </row>
    <row spans="1:5" r="12">
      <c s="3" r="A12" t="s">
        <v>339</v>
      </c>
    </row>
    <row spans="1:5" r="13">
      <c s="4" r="A13" t="s">
        <v>340</v>
      </c>
      <c s="5" r="B13" t="n">
        <v>2</v>
      </c>
      <c s="5" r="C13" t="n">
        <v>2</v>
      </c>
      <c s="5" r="D13" t="n">
        <v>2</v>
      </c>
      <c s="5" r="E13" t="n">
        <v>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3</v>
      </c>
      <c s="2" r="B1" t="s">
        <v>63</v>
      </c>
      <c s="2" r="D1" t="s">
        <v>1</v>
      </c>
    </row>
    <row spans="1:6" r="2">
      <c s="2" r="B2" t="s">
        <v>2</v>
      </c>
      <c s="2" r="C2" t="s">
        <v>64</v>
      </c>
      <c s="2" r="D2" t="s">
        <v>2</v>
      </c>
      <c s="2" r="E2" t="s">
        <v>64</v>
      </c>
      <c s="2" r="F2" t="s">
        <v>25</v>
      </c>
    </row>
    <row spans="1:6" r="3">
      <c s="3" r="A3" t="s">
        <v>344</v>
      </c>
    </row>
    <row spans="1:6" r="4">
      <c s="4" r="A4" t="s">
        <v>345</v>
      </c>
      <c s="5" r="B4" t="n">
        <v>41698000</v>
      </c>
      <c s="5" r="D4" t="n">
        <v>41698000</v>
      </c>
      <c s="5" r="F4" t="n">
        <v>34426000</v>
      </c>
    </row>
    <row spans="1:6" r="5">
      <c s="4" r="A5" t="s">
        <v>346</v>
      </c>
    </row>
    <row spans="1:6" r="6">
      <c s="3" r="A6" t="s">
        <v>344</v>
      </c>
    </row>
    <row spans="1:6" r="7">
      <c s="4" r="A7" t="s">
        <v>345</v>
      </c>
      <c s="5" r="B7" t="n">
        <v>3674640</v>
      </c>
      <c s="5" r="D7" t="n">
        <v>3674640</v>
      </c>
    </row>
    <row spans="1:6" r="8">
      <c s="4" r="A8" t="s">
        <v>347</v>
      </c>
      <c s="4" r="B8" t="s">
        <v>348</v>
      </c>
      <c s="4" r="D8" t="s">
        <v>348</v>
      </c>
    </row>
    <row spans="1:6" r="9">
      <c s="4" r="A9" t="s">
        <v>349</v>
      </c>
      <c s="4" r="B9" t="s">
        <v>350</v>
      </c>
      <c s="4" r="D9" t="s">
        <v>350</v>
      </c>
    </row>
    <row spans="1:6" r="10">
      <c s="4" r="A10" t="s">
        <v>351</v>
      </c>
      <c s="10" r="B10" t="n">
        <v>0.4</v>
      </c>
      <c s="10" r="C10" t="n">
        <v>1.2</v>
      </c>
      <c s="10" r="D10" t="n">
        <v>0.5</v>
      </c>
      <c s="10" r="E10" t="n">
        <v>4.1</v>
      </c>
    </row>
    <row spans="1:6" r="11">
      <c s="4" r="A11" t="s">
        <v>91</v>
      </c>
      <c s="12" r="B11" t="n">
        <v>31.3</v>
      </c>
      <c s="12" r="D11" t="n">
        <v>31.3</v>
      </c>
      <c s="10" r="F11" t="n">
        <v>27.2</v>
      </c>
    </row>
    <row spans="1:6" r="12">
      <c s="4" r="A12" t="s">
        <v>352</v>
      </c>
      <c s="12" r="B12" t="n">
        <v>0.1</v>
      </c>
      <c s="10" r="C12" t="n">
        <v>1.2</v>
      </c>
      <c s="5" r="D12" t="n">
        <v>1</v>
      </c>
      <c s="10" r="E12" t="n">
        <v>2.5</v>
      </c>
    </row>
    <row spans="1:6" r="13">
      <c s="4" r="A13" t="s">
        <v>353</v>
      </c>
      <c s="10" r="B13" t="n">
        <v>0.1</v>
      </c>
      <c s="10" r="D13" t="n">
        <v>0.1</v>
      </c>
      <c s="10" r="F13"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358</v>
      </c>
      <c s="7" r="C4" t="n">
        <v>8177</v>
      </c>
      <c s="7" r="D4" t="n">
        <v>2005</v>
      </c>
      <c s="7" r="E4" t="n">
        <v>31062</v>
      </c>
    </row>
    <row spans="1:5" r="5">
      <c s="3" r="A5" t="s">
        <v>67</v>
      </c>
    </row>
    <row spans="1:5" r="6">
      <c s="4" r="A6" t="s">
        <v>68</v>
      </c>
      <c s="5" r="B6" t="n">
        <v>16788</v>
      </c>
      <c s="5" r="C6" t="n">
        <v>22244</v>
      </c>
      <c s="5" r="D6" t="n">
        <v>94390</v>
      </c>
      <c s="5" r="E6" t="n">
        <v>55090</v>
      </c>
    </row>
    <row spans="1:5" r="7">
      <c s="4" r="A7" t="s">
        <v>69</v>
      </c>
      <c s="5" r="B7" t="n">
        <v>6676</v>
      </c>
      <c s="5" r="C7" t="n">
        <v>5669</v>
      </c>
      <c s="5" r="D7" t="n">
        <v>17883</v>
      </c>
      <c s="5" r="E7" t="n">
        <v>15931</v>
      </c>
    </row>
    <row spans="1:5" r="8">
      <c s="4" r="A8" t="s">
        <v>70</v>
      </c>
      <c s="5" r="B8" t="n">
        <v>23464</v>
      </c>
      <c s="5" r="C8" t="n">
        <v>27913</v>
      </c>
      <c s="5" r="D8" t="n">
        <v>112273</v>
      </c>
      <c s="5" r="E8" t="n">
        <v>71021</v>
      </c>
    </row>
    <row spans="1:5" r="9">
      <c s="4" r="A9" t="s">
        <v>71</v>
      </c>
      <c s="5" r="B9" t="n">
        <v>-23106</v>
      </c>
      <c s="5" r="C9" t="n">
        <v>-19736</v>
      </c>
      <c s="5" r="D9" t="n">
        <v>-110268</v>
      </c>
      <c s="5" r="E9" t="n">
        <v>-39959</v>
      </c>
    </row>
    <row spans="1:5" r="10">
      <c s="3" r="A10" t="s">
        <v>72</v>
      </c>
    </row>
    <row spans="1:5" r="11">
      <c s="4" r="A11" t="s">
        <v>73</v>
      </c>
      <c s="5" r="B11" t="n">
        <v>20</v>
      </c>
      <c s="5" r="C11" t="n">
        <v>24</v>
      </c>
      <c s="5" r="D11" t="n">
        <v>57</v>
      </c>
      <c s="5" r="E11" t="n">
        <v>66</v>
      </c>
    </row>
    <row spans="1:5" r="12">
      <c s="4" r="A12" t="s">
        <v>74</v>
      </c>
      <c s="5" r="B12" t="n">
        <v>21</v>
      </c>
      <c s="5" r="C12" t="n">
        <v>17</v>
      </c>
      <c s="5" r="D12" t="n">
        <v>61</v>
      </c>
      <c s="5" r="E12" t="n">
        <v>41</v>
      </c>
    </row>
    <row spans="1:5" r="13">
      <c s="4" r="A13" t="s">
        <v>75</v>
      </c>
      <c s="5" r="B13" t="n">
        <v>41</v>
      </c>
      <c s="5" r="C13" t="n">
        <v>41</v>
      </c>
      <c s="5" r="D13" t="n">
        <v>118</v>
      </c>
      <c s="5" r="E13" t="n">
        <v>107</v>
      </c>
    </row>
    <row spans="1:5" r="14">
      <c s="4" r="A14" t="s">
        <v>76</v>
      </c>
      <c s="5" r="B14" t="n">
        <v>-23065</v>
      </c>
      <c s="5" r="C14" t="n">
        <v>-19695</v>
      </c>
      <c s="5" r="D14" t="n">
        <v>-110150</v>
      </c>
      <c s="5" r="E14" t="n">
        <v>-39852</v>
      </c>
    </row>
    <row spans="1:5" r="15">
      <c s="4" r="A15" t="s">
        <v>77</v>
      </c>
      <c s="5" r="C15" t="n">
        <v>5</v>
      </c>
      <c s="5" r="E15" t="n">
        <v>118</v>
      </c>
    </row>
    <row spans="1:5" r="16">
      <c s="4" r="A16" t="s">
        <v>78</v>
      </c>
      <c s="7" r="B16" t="n">
        <v>-23065</v>
      </c>
      <c s="7" r="C16" t="n">
        <v>-19700</v>
      </c>
      <c s="7" r="D16" t="n">
        <v>-110150</v>
      </c>
      <c s="7" r="E16" t="n">
        <v>-39970</v>
      </c>
    </row>
    <row spans="1:5" r="17">
      <c s="3" r="A17" t="s">
        <v>79</v>
      </c>
    </row>
    <row spans="1:5" r="18">
      <c s="4" r="A18" t="s">
        <v>80</v>
      </c>
      <c s="9" r="B18" t="n">
        <v>-0.5600000000000001</v>
      </c>
      <c s="9" r="C18" t="n">
        <v>-0.58</v>
      </c>
      <c s="9" r="D18" t="n">
        <v>-2.81</v>
      </c>
      <c s="9" r="E18" t="n">
        <v>-1.23</v>
      </c>
    </row>
    <row spans="1:5" r="19">
      <c s="3" r="A19" t="s">
        <v>81</v>
      </c>
    </row>
    <row spans="1:5" r="20">
      <c s="4" r="A20" t="s">
        <v>80</v>
      </c>
      <c s="5" r="B20" t="n">
        <v>41461</v>
      </c>
      <c s="5" r="C20" t="n">
        <v>33676</v>
      </c>
      <c s="5" r="D20" t="n">
        <v>39204</v>
      </c>
      <c s="5" r="E20" t="n">
        <v>32607</v>
      </c>
    </row>
    <row spans="1:5" r="21">
      <c s="4" r="A21" t="s">
        <v>82</v>
      </c>
      <c s="7" r="B21" t="n">
        <v>-23065</v>
      </c>
      <c s="7" r="C21" t="n">
        <v>-19700</v>
      </c>
      <c s="7" r="D21" t="n">
        <v>-110150</v>
      </c>
      <c s="7" r="E21" t="n">
        <v>-39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4</v>
      </c>
    </row>
    <row spans="1:3" r="3">
      <c s="3" r="A3" t="s">
        <v>84</v>
      </c>
    </row>
    <row spans="1:3" r="4">
      <c s="4" r="A4" t="s">
        <v>78</v>
      </c>
      <c s="7" r="B4" t="n">
        <v>-110150</v>
      </c>
      <c s="7" r="C4" t="n">
        <v>-39970</v>
      </c>
    </row>
    <row spans="1:3" r="5">
      <c s="3" r="A5" t="s">
        <v>85</v>
      </c>
    </row>
    <row spans="1:3" r="6">
      <c s="4" r="A6" t="s">
        <v>86</v>
      </c>
      <c s="5" r="B6" t="n">
        <v>40000</v>
      </c>
    </row>
    <row spans="1:3" r="7">
      <c s="4" r="A7" t="s">
        <v>87</v>
      </c>
      <c s="5" r="B7" t="n">
        <v>1058</v>
      </c>
      <c s="5" r="C7" t="n">
        <v>548</v>
      </c>
    </row>
    <row spans="1:3" r="8">
      <c s="4" r="A8" t="s">
        <v>88</v>
      </c>
      <c s="5" r="B8" t="n">
        <v>7766</v>
      </c>
      <c s="5" r="C8" t="n">
        <v>4678</v>
      </c>
    </row>
    <row spans="1:3" r="9">
      <c s="4" r="A9" t="s">
        <v>89</v>
      </c>
      <c s="5" r="B9" t="n">
        <v>5</v>
      </c>
    </row>
    <row spans="1:3" r="10">
      <c s="3" r="A10" t="s">
        <v>90</v>
      </c>
    </row>
    <row spans="1:3" r="11">
      <c s="4" r="A11" t="s">
        <v>28</v>
      </c>
      <c s="5" r="B11" t="n">
        <v>1898</v>
      </c>
      <c s="5" r="C11" t="n">
        <v>31558</v>
      </c>
    </row>
    <row spans="1:3" r="12">
      <c s="4" r="A12" t="s">
        <v>29</v>
      </c>
      <c s="5" r="B12" t="n">
        <v>336</v>
      </c>
      <c s="5" r="C12" t="n">
        <v>-852</v>
      </c>
    </row>
    <row spans="1:3" r="13">
      <c s="4" r="A13" t="s">
        <v>35</v>
      </c>
      <c s="5" r="B13" t="n">
        <v>-5328</v>
      </c>
      <c s="5" r="C13" t="n">
        <v>1107</v>
      </c>
    </row>
    <row spans="1:3" r="14">
      <c s="4" r="A14" t="s">
        <v>36</v>
      </c>
      <c s="5" r="B14" t="n">
        <v>5038</v>
      </c>
      <c s="5" r="C14" t="n">
        <v>2020</v>
      </c>
    </row>
    <row spans="1:3" r="15">
      <c s="4" r="A15" t="s">
        <v>91</v>
      </c>
      <c s="5" r="B15" t="n">
        <v>8113</v>
      </c>
      <c s="5" r="C15" t="n">
        <v>-13722</v>
      </c>
    </row>
    <row spans="1:3" r="16">
      <c s="4" r="A16" t="s">
        <v>32</v>
      </c>
      <c s="5" r="B16" t="n">
        <v>-29</v>
      </c>
      <c s="5" r="C16" t="n">
        <v>226</v>
      </c>
    </row>
    <row spans="1:3" r="17">
      <c s="4" r="A17" t="s">
        <v>42</v>
      </c>
      <c s="5" r="B17" t="n">
        <v>-23</v>
      </c>
      <c s="5" r="C17" t="n">
        <v>9</v>
      </c>
    </row>
    <row spans="1:3" r="18">
      <c s="4" r="A18" t="s">
        <v>92</v>
      </c>
      <c s="5" r="B18" t="n">
        <v>-51316</v>
      </c>
      <c s="5" r="C18" t="n">
        <v>-14398</v>
      </c>
    </row>
    <row spans="1:3" r="19">
      <c s="3" r="A19" t="s">
        <v>93</v>
      </c>
    </row>
    <row spans="1:3" r="20">
      <c s="4" r="A20" t="s">
        <v>94</v>
      </c>
      <c s="5" r="B20" t="n">
        <v>-40000</v>
      </c>
    </row>
    <row spans="1:3" r="21">
      <c s="4" r="A21" t="s">
        <v>95</v>
      </c>
      <c s="5" r="B21" t="n">
        <v>-188</v>
      </c>
      <c s="5" r="C21" t="n">
        <v>-1230</v>
      </c>
    </row>
    <row spans="1:3" r="22">
      <c s="4" r="A22" t="s">
        <v>96</v>
      </c>
      <c s="5" r="B22" t="n">
        <v>-40188</v>
      </c>
      <c s="5" r="C22" t="n">
        <v>-1230</v>
      </c>
    </row>
    <row spans="1:3" r="23">
      <c s="3" r="A23" t="s">
        <v>97</v>
      </c>
    </row>
    <row spans="1:3" r="24">
      <c s="4" r="A24" t="s">
        <v>98</v>
      </c>
      <c s="5" r="B24" t="n">
        <v>-309</v>
      </c>
    </row>
    <row spans="1:3" r="25">
      <c s="4" r="A25" t="s">
        <v>99</v>
      </c>
      <c s="5" r="B25" t="n">
        <v>130712</v>
      </c>
      <c s="5" r="C25" t="n">
        <v>101283</v>
      </c>
    </row>
    <row spans="1:3" r="26">
      <c s="4" r="A26" t="s">
        <v>100</v>
      </c>
      <c s="5" r="B26" t="n">
        <v>875</v>
      </c>
      <c s="5" r="C26" t="n">
        <v>2348</v>
      </c>
    </row>
    <row spans="1:3" r="27">
      <c s="4" r="A27" t="s">
        <v>101</v>
      </c>
      <c s="5" r="C27" t="n">
        <v>28</v>
      </c>
    </row>
    <row spans="1:3" r="28">
      <c s="4" r="A28" t="s">
        <v>102</v>
      </c>
      <c s="5" r="B28" t="n">
        <v>436</v>
      </c>
      <c s="5" r="C28" t="n">
        <v>454</v>
      </c>
    </row>
    <row spans="1:3" r="29">
      <c s="4" r="A29" t="s">
        <v>103</v>
      </c>
      <c s="5" r="B29" t="n">
        <v>-367</v>
      </c>
      <c s="5" r="C29" t="n">
        <v>-649</v>
      </c>
    </row>
    <row spans="1:3" r="30">
      <c s="4" r="A30" t="s">
        <v>104</v>
      </c>
      <c s="5" r="C30" t="n">
        <v>269</v>
      </c>
    </row>
    <row spans="1:3" r="31">
      <c s="4" r="A31" t="s">
        <v>105</v>
      </c>
      <c s="5" r="B31" t="n">
        <v>131347</v>
      </c>
      <c s="5" r="C31" t="n">
        <v>103733</v>
      </c>
    </row>
    <row spans="1:3" r="32">
      <c s="4" r="A32" t="s">
        <v>106</v>
      </c>
      <c s="5" r="B32" t="n">
        <v>39843</v>
      </c>
      <c s="5" r="C32" t="n">
        <v>88105</v>
      </c>
    </row>
    <row spans="1:3" r="33">
      <c s="4" r="A33" t="s">
        <v>107</v>
      </c>
      <c s="5" r="B33" t="n">
        <v>190095</v>
      </c>
      <c s="5" r="C33" t="n">
        <v>123564</v>
      </c>
    </row>
    <row spans="1:3" r="34">
      <c s="4" r="A34" t="s">
        <v>108</v>
      </c>
      <c s="5" r="B34" t="n">
        <v>229938</v>
      </c>
      <c s="7" r="C34" t="n">
        <v>211669</v>
      </c>
    </row>
    <row spans="1:3" r="35">
      <c s="3" r="A35" t="s">
        <v>109</v>
      </c>
    </row>
    <row spans="1:3" r="36">
      <c s="4" r="A36" t="s">
        <v>110</v>
      </c>
      <c s="7" r="B36" t="n">
        <v>1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verview and Basis of Presentat</vt:lpstr>
      <vt:lpstr>Summary of Significant Accounti</vt:lpstr>
      <vt:lpstr>Fair Value Measurements</vt:lpstr>
      <vt:lpstr>Accrued Expenses</vt:lpstr>
      <vt:lpstr>Income Taxes</vt:lpstr>
      <vt:lpstr>Commitments and Contingencies</vt:lpstr>
      <vt:lpstr>Collaborations</vt:lpstr>
      <vt:lpstr>Stock-Based Compensation</vt:lpstr>
      <vt:lpstr>Loss Per Share</vt:lpstr>
      <vt:lpstr>Related Party Transactions</vt:lpstr>
      <vt:lpstr>Summary of Significant Accoun16</vt:lpstr>
      <vt:lpstr>Summary of Significant Accoun17</vt:lpstr>
      <vt:lpstr>Fair Value Measurements (Tables</vt:lpstr>
      <vt:lpstr>Accrued Expenses (Tables)</vt:lpstr>
      <vt:lpstr>Commitments and Contingencies (</vt:lpstr>
      <vt:lpstr>Stock-Based Compensation (Table</vt:lpstr>
      <vt:lpstr>Loss Per Share (Tables)</vt:lpstr>
      <vt:lpstr>Overview and Basis of Present23</vt:lpstr>
      <vt:lpstr>Summary of Significant Accoun24</vt:lpstr>
      <vt:lpstr>Fair Value Measurements - Summa</vt:lpstr>
      <vt:lpstr>Accrued Expenses - Schedule of </vt:lpstr>
      <vt:lpstr>Income Taxes - Additional Infor</vt:lpstr>
      <vt:lpstr>Commitments and Contingencies -</vt:lpstr>
      <vt:lpstr>Commitments and Contingencies29</vt:lpstr>
      <vt:lpstr>Collaborations - Additional Inf</vt:lpstr>
      <vt:lpstr>Stock-Based Compensation - Addi</vt:lpstr>
      <vt:lpstr>Stock-Based Compensation - Sche</vt:lpstr>
      <vt:lpstr>Stock-Based Compensation - Assu</vt:lpstr>
      <vt:lpstr>Stock-Based Compensation - Summ</vt:lpstr>
      <vt:lpstr>Stock-Based Compensation - Su35</vt:lpstr>
      <vt:lpstr>Loss Per Share - Schedule of Ba</vt:lpstr>
      <vt:lpstr>Loss Per Share - Additional Inf</vt:lpstr>
      <vt:lpstr>Loss Per Share - Common Stock E</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49:10Z</dcterms:created>
  <dcterms:modified xmlns:dcterms="http://purl.org/dc/terms/" xmlns:xsi="http://www.w3.org/2001/XMLSchema-instance" xsi:type="dcterms:W3CDTF">2015-11-09T06:49:10Z</dcterms:modified>
  <dc:title xmlns:dc="http://purl.org/dc/elements/1.1/">Untitled</dc:title>
  <dc:description xmlns:dc="http://purl.org/dc/elements/1.1/"/>
  <dc:subject xmlns:dc="http://purl.org/dc/elements/1.1/"/>
  <cp:keywords/>
  <cp:category/>
</cp:coreProperties>
</file>